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 OF CHAN6" sheetId="6" r:id="rId6"/>
    <s:sheet name="CONSOLIDATED STATEMENTS OF CASH" sheetId="7" r:id="rId7"/>
    <s:sheet name="CONSOLIDATED STATEMENTS OF CAS8" sheetId="8" r:id="rId8"/>
    <s:sheet name="Business Organization and Natur" sheetId="9" r:id="rId9"/>
    <s:sheet name="Going Concern and Management Pl" sheetId="10" r:id="rId10"/>
    <s:sheet name="Summary of Significant Accounti" sheetId="11" r:id="rId11"/>
    <s:sheet name="Fair Value" sheetId="12" r:id="rId12"/>
    <s:sheet name="Accounts Payable and Accrued Ex" sheetId="13" r:id="rId13"/>
    <s:sheet name="Notes Payable" sheetId="14" r:id="rId14"/>
    <s:sheet name="Advances Payable" sheetId="15" r:id="rId15"/>
    <s:sheet name="Related Parties" sheetId="16" r:id="rId16"/>
    <s:sheet name="Stockholders' Deficiency" sheetId="17" r:id="rId17"/>
    <s:sheet name="Income Taxes" sheetId="18" r:id="rId18"/>
    <s:sheet name="Commitments and Contingencies" sheetId="19" r:id="rId19"/>
    <s:sheet name="Subsequent Events" sheetId="20" r:id="rId20"/>
    <s:sheet name="Summary of Significant Accoun21" sheetId="21" r:id="rId21"/>
    <s:sheet name="Summary of Significant Accoun22" sheetId="22" r:id="rId22"/>
    <s:sheet name="Fair Value (Tables)" sheetId="23" r:id="rId23"/>
    <s:sheet name="Accounts Payable and Accrued 24" sheetId="24" r:id="rId24"/>
    <s:sheet name="Stockholders' Deficiency (Table" sheetId="25" r:id="rId25"/>
    <s:sheet name="Income Taxes (Tables)" sheetId="26" r:id="rId26"/>
    <s:sheet name="Business Organization and Nat27" sheetId="27" r:id="rId27"/>
    <s:sheet name="Going Concern and Management 28" sheetId="28" r:id="rId28"/>
    <s:sheet name="Summary of Significant Accoun29" sheetId="29" r:id="rId29"/>
    <s:sheet name="Summary of Significant Accoun30" sheetId="30" r:id="rId30"/>
    <s:sheet name="Fair Value (Details)" sheetId="31" r:id="rId31"/>
    <s:sheet name="Fair Value (Details 1)" sheetId="32" r:id="rId32"/>
    <s:sheet name="Fair value (Details 2)" sheetId="33" r:id="rId33"/>
    <s:sheet name="Fair Value (Detail Textuals)" sheetId="34" r:id="rId34"/>
    <s:sheet name="Accounts Payable and Accrued 35" sheetId="35" r:id="rId35"/>
    <s:sheet name="Notes Payable (Detail Textuals)" sheetId="36" r:id="rId36"/>
    <s:sheet name="Notes Payable (Detail Textuals " sheetId="37" r:id="rId37"/>
    <s:sheet name="Advances Payable (Details)" sheetId="38" r:id="rId38"/>
    <s:sheet name="Related Parties (Detail Textual" sheetId="39" r:id="rId39"/>
    <s:sheet name="Stockholders' Deficiency (Detai" sheetId="40" r:id="rId40"/>
    <s:sheet name="Stockholders' Deficiency (Det41" sheetId="41" r:id="rId41"/>
    <s:sheet name="Stockholders' Deficiency (Det42" sheetId="42" r:id="rId42"/>
    <s:sheet name="Stockholders' Deficiency (Det43" sheetId="43" r:id="rId43"/>
    <s:sheet name="Income Taxes (Details)" sheetId="44" r:id="rId44"/>
    <s:sheet name="Income Taxes (Details 1)" sheetId="45" r:id="rId45"/>
    <s:sheet name="Income Taxes (Details 2)" sheetId="46" r:id="rId46"/>
    <s:sheet name="Income Taxes (Details 3)" sheetId="47" r:id="rId47"/>
    <s:sheet name="Income Taxes (Detail Textuals)" sheetId="48" r:id="rId48"/>
    <s:sheet name="Commitments and Contingencies (" sheetId="49" r:id="rId49"/>
    <s:sheet name="Subsequent Events (Detail Textu" sheetId="50" r:id="rId50"/>
  </s:sheets>
  <s:definedNames/>
  <s:calcPr calcId="124519" calcMode="auto" fullCalcOnLoad="1"/>
</s:workbook>
</file>

<file path=xl/sharedStrings.xml><?xml version="1.0" encoding="utf-8"?>
<sst xmlns="http://schemas.openxmlformats.org/spreadsheetml/2006/main" uniqueCount="606">
  <si>
    <t>Document And Entity Information - USD ($)</t>
  </si>
  <si>
    <t>12 Months Ended</t>
  </si>
  <si>
    <t>Dec. 31, 2015</t>
  </si>
  <si>
    <t>Apr. 08, 2016</t>
  </si>
  <si>
    <t>Jun. 30, 2015</t>
  </si>
  <si>
    <t>Document And Entity Information [Abstract]</t>
  </si>
  <si>
    <t>Entity Registrant Name</t>
  </si>
  <si>
    <t>Cell Source, Inc.</t>
  </si>
  <si>
    <t>Entity Central Index Key</t>
  </si>
  <si>
    <t>Trading Symbol</t>
  </si>
  <si>
    <t>clcs</t>
  </si>
  <si>
    <t>Entity Current Reporting Status</t>
  </si>
  <si>
    <t>No</t>
  </si>
  <si>
    <t>Entity Voluntary Filers</t>
  </si>
  <si>
    <t>Yes</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t>
  </si>
  <si>
    <t>Prepaid expenses</t>
  </si>
  <si>
    <t>Deferred financing costs, current portion</t>
  </si>
  <si>
    <t>Other current assets</t>
  </si>
  <si>
    <t>Total Current Assets</t>
  </si>
  <si>
    <t>Deferred financing costs, non-current portion</t>
  </si>
  <si>
    <t>Property and equipment, net</t>
  </si>
  <si>
    <t>Total Assets</t>
  </si>
  <si>
    <t>Current Liabilities:</t>
  </si>
  <si>
    <t>Accounts payable and accrued expenses, current portion</t>
  </si>
  <si>
    <t>Accounts payable and accrued expenses - related parties</t>
  </si>
  <si>
    <t>Accrued compensation</t>
  </si>
  <si>
    <t>Derivative liabilities</t>
  </si>
  <si>
    <t>Notes payable, net of debt discount of $41,600 at December 31, 2015</t>
  </si>
  <si>
    <t>Notes payable - related parties, net of debt discount of $19,300 at December 31, 2015</t>
  </si>
  <si>
    <t>Convertible notes payable, current portion, net of debt discount of $89,900 at December 31, 2015</t>
  </si>
  <si>
    <t>Advances payable</t>
  </si>
  <si>
    <t>Total Current Liabilities</t>
  </si>
  <si>
    <t>Convertible notes payable, non-current portion, net of debt discount of $260,550 at December 31, 2015</t>
  </si>
  <si>
    <t>Accounts payable and accrued expenses, non-current portion</t>
  </si>
  <si>
    <t>Total Liabilities</t>
  </si>
  <si>
    <t>Commitments and contingencies</t>
  </si>
  <si>
    <t xml:space="preserve"> </t>
  </si>
  <si>
    <t>Stockholders' Deficiency:</t>
  </si>
  <si>
    <t>Preferred stock, $0.001 par value; 10,000,000 shares authorized; no shares issued and outstanding at December 31, 2015 and 2014</t>
  </si>
  <si>
    <t>Common stock, $0.001 par value; 200,000,000 shares authorized; 23,929,256 and 23,579,256 shares issued and outstanding at December 31, 2015 and 2014, respectively</t>
  </si>
  <si>
    <t>Additional paid-in capital</t>
  </si>
  <si>
    <t>Accumulated deficit</t>
  </si>
  <si>
    <t>Total Stockholders' Deficiency</t>
  </si>
  <si>
    <t>Total Liabilities and Stockholders' Deficiency</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non-current portion</t>
  </si>
  <si>
    <t>Debt discount</t>
  </si>
  <si>
    <t>Notes payable</t>
  </si>
  <si>
    <t>Notes payable - related parties</t>
  </si>
  <si>
    <t>Convertible notes payable, current portion</t>
  </si>
  <si>
    <t>CONSOLIDATED STATEMENTS OF OPERATIONS - USD ($)</t>
  </si>
  <si>
    <t>Income Statement [Abstract]</t>
  </si>
  <si>
    <t>Revenues</t>
  </si>
  <si>
    <t>Operating Expenses</t>
  </si>
  <si>
    <t>Research and development</t>
  </si>
  <si>
    <t>Research and development - related party</t>
  </si>
  <si>
    <t>Selling, general and administrative</t>
  </si>
  <si>
    <t>Total Operating Expenses</t>
  </si>
  <si>
    <t>Loss From Operations</t>
  </si>
  <si>
    <t>Other Income (Expense)</t>
  </si>
  <si>
    <t>Change in fair value of derivative liabilities</t>
  </si>
  <si>
    <t>Interest expense</t>
  </si>
  <si>
    <t>Amortization of debt discount</t>
  </si>
  <si>
    <t>Amortization of deferred financing costs</t>
  </si>
  <si>
    <t>Total Other Expense</t>
  </si>
  <si>
    <t>Net Loss</t>
  </si>
  <si>
    <t>Net Loss Per Share</t>
  </si>
  <si>
    <t>Basic and Diluted (in dollars per share)</t>
  </si>
  <si>
    <t>Weighted Average Number of Common Shares Outstanding</t>
  </si>
  <si>
    <t>Basic and Diluted (in shares)</t>
  </si>
  <si>
    <t>CONSOLIDATED STATEMENT OF CHANGES IN STOCKHOLDERS' EQUITY DEFICIENCY - USD ($)</t>
  </si>
  <si>
    <t>Common stock</t>
  </si>
  <si>
    <t>Additional Paid-in Capital</t>
  </si>
  <si>
    <t>Accumulated Deficit</t>
  </si>
  <si>
    <t>Total</t>
  </si>
  <si>
    <t>Balance at Dec. 31, 2013</t>
  </si>
  <si>
    <t>Balance (in shares) at Dec. 31, 2013</t>
  </si>
  <si>
    <t>Increase (Decrease) in Stockholders' Equity [Roll Forward]</t>
  </si>
  <si>
    <t>Issuance of common stock and warrants for cash, net</t>
  </si>
  <si>
    <t>[1]</t>
  </si>
  <si>
    <t>Issuance of common stock and warrants for cash, net (in shares)</t>
  </si>
  <si>
    <t>Reclassification of detachable warrants to derivative liabilities</t>
  </si>
  <si>
    <t>Ticket to See, Inc. equity at the time of the reverse merger</t>
  </si>
  <si>
    <t>Ticket to See, Inc. equity at the time of the reverse merger (in shares)</t>
  </si>
  <si>
    <t>Stock-based compensation of Common stock</t>
  </si>
  <si>
    <t>Stock-based compensation of Common stock (in shares)</t>
  </si>
  <si>
    <t>Cashless exercise of warrant</t>
  </si>
  <si>
    <t>Cashless exercise of warrant (in shares)</t>
  </si>
  <si>
    <t>Reclassification of derivative liabilities to equity</t>
  </si>
  <si>
    <t>Net loss</t>
  </si>
  <si>
    <t>Balance at Dec. 31, 2014</t>
  </si>
  <si>
    <t>Balance (in shares) at Dec. 31, 2014</t>
  </si>
  <si>
    <t>Stock-based compensation of Warrants</t>
  </si>
  <si>
    <t>Common stock issued as debt discount in connection with issuance of convertible notes payable</t>
  </si>
  <si>
    <t>Common stock issued as debt discount in connection with issuance of convertible notes payable (in shares)</t>
  </si>
  <si>
    <t>Balance at Dec. 31, 2015</t>
  </si>
  <si>
    <t>Balance (in shares) at Dec. 31, 2015</t>
  </si>
  <si>
    <t>Net of $55,150 of issuance costs.</t>
  </si>
  <si>
    <t>CONSOLIDATED STATEMENT OF CHANGES IN STOCKHOLDERS' EQUITY DEFICIENCY [Parenthetical]</t>
  </si>
  <si>
    <t>Dec. 31, 2014USD ($)</t>
  </si>
  <si>
    <t>Statement of Stockholders' Equity [Abstract]</t>
  </si>
  <si>
    <t>Equity Financing Issuance Costs</t>
  </si>
  <si>
    <t>CONSOLIDATED STATEMENTS OF CASH FLOWS - USD ($)</t>
  </si>
  <si>
    <t>Cash Flows From Operating Activities</t>
  </si>
  <si>
    <t>Adjustments to reconcile net loss to net cash used in operating activities:</t>
  </si>
  <si>
    <t>Depreciation</t>
  </si>
  <si>
    <t>Stock-based compensation:</t>
  </si>
  <si>
    <t>Warrants</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ayment of debt issuance costs</t>
  </si>
  <si>
    <t>Proceeds from issuance of common stock and warrants, net</t>
  </si>
  <si>
    <t>Proceeds from cash advances</t>
  </si>
  <si>
    <t>Net Cash Provided by Financing Activities</t>
  </si>
  <si>
    <t>Net Decrease In Cash</t>
  </si>
  <si>
    <t>Cash - Beginning</t>
  </si>
  <si>
    <t>Cash - Ending</t>
  </si>
  <si>
    <t>Non-cash investing and financing transactions:</t>
  </si>
  <si>
    <t>Reclassification of warrants to derivative liabilities</t>
  </si>
  <si>
    <t>Warrants and conversion options issued in connection with issuance of notes payable</t>
  </si>
  <si>
    <t>Reclassification of derivative liability to equity</t>
  </si>
  <si>
    <t>Accrued deferred financing costs</t>
  </si>
  <si>
    <t>Common stock issued in connection with issuance of notes payable</t>
  </si>
  <si>
    <t>Net of $55,150 of equity issuance costs paid during the year ended December 31, 2014.</t>
  </si>
  <si>
    <t>CONSOLIDATED STATEMENTS OF CASH FLOWS [Parenthetical]</t>
  </si>
  <si>
    <t>Statement of Cash Flows [Abstract]</t>
  </si>
  <si>
    <t>Payments for equity financing issuance costs</t>
  </si>
  <si>
    <t>Business Organization and Nature of Operations</t>
  </si>
  <si>
    <t>Organization, Consolidation and Presentation of Financial Statements [Abstract]</t>
  </si>
  <si>
    <t>Note 1 – Business Organization and Nature of Operations Organization and Operations Cell Source, Inc. (“CSI” or the “Company”) is a Nevada corporation formed on June 6, 2012 that is the parent company of Cell Source Limited, which was founded in Israel in 2011 in order to commercialize a suite of inventions relating to certain cancer treatments. Cell Source Limited’s target indications include treatment of lymphoma, multiple myeloma and B-cell chronic lymphocytic leukemia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 Cell immune system management technology, which is an immune tolerance biotechnology that enables the selective blocking of immune responses. Cell Source Limited’s Veto Cell immune system management technology is based on technologies patented, owned, and licensed to Cell Source Limited by Yeda Research and Development Company Limited, an Israeli corporation ("Yeda"). Share Exchange and Reorganization On May 7, 2014, the Board of Directors and the majority stockholder of Ticket to See, Inc. ("TTSI") On June 23, 2014, the majority stockholder of TTSI adopted resolutions approving an amendment of the Company's Articles of Incorporation to change the name of the corporation from Ticket to See, Inc. to Cell Source, Inc. The Amendment was filed with the Secretary of State of the State of Nevada on June 23, 2014, which changed the name of the corporation from Ticket to See, Inc. to Cell Source, Inc., effective June 26, 2014. In connection with the name change, the trading symbol of the Company’s common stock was changed from TTSE to CLCS. On June 27, 2014, CSI issued five-year warrants to purchase an aggregate of 2,000,000 shares of common stock at a price of $0.75 per share to consultants in exchange for consulting services previously provided to the Company. The exercise price issuable upon the exercise of the warrants will be subject to adjustment in the event that the Company issues any shares of common stock at a price lower than the exercise price of the warrants. Pursuant to the provision, at the date of issuance, the Company recorded these warrants as derivative liabilities at their fair value of $730,200. Any changes in the fair value of the warrants will be recognized in the Company’s consolidated statements of operations in the period in which such change occurs. On June 30, 2014 (the “Closing Date”), CSI entered into and closed a Share Exchange Agreement (the “Share Exchange Agreement”) with Cell Source Limited and 100% of the shareholders of Cell Source Limited (the “CSL Shareholders”) whereby Cell Source Limited became the wholly-owned subsidiary of CSI (the "Share Exchange"), and whereby the CSL Shareholders, transferred to the Company all 18,245,923 outstanding shares of Cell Source Limited’s ordinary shares (“CSL Ordinary Shares”) in exchange for an aggregate of 18,245,923 newly issued shares of the Company's Common Stock, par value $0.001 per share (the “Company Common Stock” or the "Common Stock"). The aggregate of 18,245,923 shares of newly issued Company Common Stock represents 78.5% of the 23,245,923 outstanding shares of Company Common Stock following the Closing Date. In addition, outstanding five (5) year warrants to acquire 4,859,324 CSL Ordinary Shares at an exercise price of $0.75 per share (the "CSL Warrants") were exchanged for newly issued warrants to purchase shares of Company Common Stock at $0.75 per share (the “Company Warrants”), which Company Warrants contain substantially similar terms as the CSL Warrants. In addition, outstanding seven-year warrants to acquire 2,043,835 CSL Ordinary Shares at $0.001 per share were exchanged for warrants to purchase shares of Company Common Stock at $0.001 per share (the “Researcher Company Warrants”), which Researcher Company Warrants contain substantially similar terms as their warrants to acquire CSL Ordinary Shares. The aggregate of 6,903,159 Company Warrants and Researcher Company Warrants represents 77.5% of the outstanding warrants to purchase Common Stock of the Company following the Closing Date. For accounting purposes, the Share Exchange was treated as a reverse merger or recapitalization of Cell Source Limited, the accounting acquirer, because the Company shareholders own the majority of CSI’s outstanding common stock following the transaction and exercise significant influence over the operating and financial policies of the consolidated entity. CSI was a non-operating company prior to the share exchange. Pursuant to Securities and Exchange Commission rules, the merger or acquisition of a private operating company into a non-operating public company with nominal net assets is considered a capital transaction in substance, rather than a business combination.</t>
  </si>
  <si>
    <t>Going Concern and Management Plans</t>
  </si>
  <si>
    <t>Going Concern [Abstract]</t>
  </si>
  <si>
    <t>Note 2 – Going Concern and Management Plans The Company has not generated any revenues, has recurring net losses, a working capital deficiency as of December 31, 2015 of approximately $5,711,000, and used cash in operations of approximately $2,001,000 and $3,120,000 for the years ended December 31, 2015 and 2014, respectively. In addition, as of December 31, 2015, the Company had an accumulated deficit of approximately $10,503,000. These conditions raise substantial doubt about the Company’s ability to continue as a going concern. Subsequent to December 31, 2015, the Company has raised an aggregate of $990,000 through debt financing. See Note 12 – Subsequent Events for additional details.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ummary of Significant Accounting Policies</t>
  </si>
  <si>
    <t>Accounting Policies [Abstract]</t>
  </si>
  <si>
    <t>Note 3 – Summary of Significant Accounting Policies Principles of Consolidation For June 30, 2014 and forward, the Company’s financial statements are consolidated and include the accounts of CSI and Cell Source Limited. All significant intercompany transactions have been eliminated in the consolidation. Prior to June 30, 2014, the financial statements presented are those of Cell Source Limited.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consolidated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As of December 31, 2015 and 2014, the Company did not have any cash equivalents. Property and Equipment Property and equipment is stated at cost, net of accumulated depreciation which is recorded using the straight line method at a rate sufficient to charge the cost of depreciable assets to operations over the estimated useful life, which is 3 years. Maintenance and repairs are charged to operations as incurred. As of December 31, 2015 and 2014, accumulated depreciation was $1,315 and $455, respectively. During the years ended December 31, 2015 and 2014, depreciation expense was $860 and $455, respectively.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re were no amounts accrued for interest or penalties for the years ended December 31, 2015 and 2014. Research and Development Costs Research and development costs are expensed as they are incurred and consist of salaries, benefits and other personnel related costs, fees paid to consultants, clinical trials and related clinical manufacturing costs, license and milestone fees, and facilities and overhead cost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5 and 2014 includes the weighted average impact of warrants to purchase an aggregate of 2,043,835 shares of common stock because their exercise price was determined to be nominal.
Loss Per Share The common stock equivalents associated with the following securities are excluded from the calculation of weighted average dilutive common shares because their inclusion would have been anti-dilutive:
December 31,
2015
2014
Warrants 11,074,324 6,459,324
Convertible notes 2,166,331 -
13,240,655 6,459,324 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As of December 31, 2015, there was $46,068 of accumulated amortization of deferred financing costs and $152,932 of unamortized deferred financing costs on the accompanying consolidated balance sheet. Stock-Based Compensation The Company measures the cost of services received in exchange for an award of equity instruments based on the fair value of the award.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Because the Company’s common stock historically was not actively traded on a public market, the fair value of the Company’s restricted equity instruments is estimated based on the historical observations of cash prices paid for the Company's common stock.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Foreign Currency Translation The New Israeli Shekel is the functional currency of the Company.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2,000 and $32,000 of transaction losses for the years ended December 31, 2015 and 2014, respectively, which have been included within general and administrative expenses in the accompanying consolidated statements of operations. Comprehensive Income (Loss) The Company reports comprehensive income (loss) and its components in its consolidated financial statements. Comprehensive income (loss) consists of net loss and foreign currency translation adjustments affecting stockholders’ deficit that, under U.S. GAAP, are excluded from net loss. The differences between net loss as reported and comprehensive income (loss) have historically been immaterial. As of December 31, 2015, the exchange rate between U.S. Dollars and Israeli Shekel was U.S. $1.00 = NIS 3.8968, and the weighted average exchange rate for the year then ended was U.S. $1.00 = NIS 3.8785. As of December 31, 2014, the exchange rate between U.S. Dollars and Israeli Shekel was U.S. $1.00 = NIS 3.9041, and the weighted average exchange rate for the year then ended was U.S. $1.00 = NIS 3.5715. Reclassifications Certain prior period amounts have been reclassified for comparative purposes to conform to the fiscal 2015 presentation. These reclassifications have no impact on the previously reported net loss. Recent Accounting Standards In April 2015, the Financial Accounting Standards Board (“FASB”) issued Accounting Standards Update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2.</t>
  </si>
  <si>
    <t>Fair Value</t>
  </si>
  <si>
    <t>Fair Value Disclosures [Abstract]</t>
  </si>
  <si>
    <t>Note 4 - Fair Value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5 and 2014, and, as of those dates, the carrying value of all amounts approximates fair value. The Company has categorized its assets and liabilities at fair value based upon the following fair value hierarchy: Level 1 - Inputs use quoted prices in active markets for identical assets or liabilities that the Company has the ability to access. Level 2 - Inputs use directly or indirectly observable inputs.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s by the above fair value hierarchy levels as of December 31, 2015 and 2014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60,000 $ - $ - $ 60,000
Derivative liability 3,279,600 - - 3,279,600
Balance - December 31, 2015 $ 3,339,600 $ - $ - $ 3,339,600
Accrued compensation $ 901,300 $ - $ - $ 901,300
Derivative liability 2,318,700 - - 2,318,700
Balance - December 31, 2014 $ 3,220,000 $ - $ - $ 3,220,00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conversion option of convertible notes payable and an accrued obligation to issue warrants to certain founders of Cell Source Limited, which such warrants were issued as of December 31, 2015. Assumptions utilized in the valuation of Level 3 liabilities are described as follows:
For the Years Ended
December 31,
2015
2014
Risk-free interest rate 0.14% - 1.93 % 1.38% - 1.73 %
Expected term (years) 0.04 - 6.50 3.83 - 5.00
Expected volatility 159% - 172 % 164% - 172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years ended December 31, 2015 and 2014:
Accrued
Derivative
Compensation
Liability
Total
Balance - December 31, 2013 $ - $ 231,200 $ 231,200
Accrual of warrant obligation 901,300 - 901,300
Change in fair value - 2,739 2,739
Exercise of warrants - (144,439 ) (144,439 )
Issuance of warrants and conversion options - 2,229,200 2,229,200
Balance - December 31, 2014 $ 901,300 $ 2,318,700 $ 3,220,000
Issuance of warrants and conversion options - 686,850 686,850
Accrual of warrant and common stock obligation 110,684 - 110,684
Change in fair value (51,500 ) (208,250 ) (259,750 )
Reclassification to equity upon issuance (418,184 ) - (418,184 )
Reclassification to derivative liability upon issuance (482,300 ) 482,300 -
Balance - December 31, 2015 $ 60,000 $ 3,279,600 $ 3,339,600 The Company’s significant financial instruments such as cash, other current assets, accounts payable, accrued expenses and notes payable were deemed to approximate fair value due to their short term nature. On October 28, 2013, as a result of entering into warrant agreements, for which such instruments contained a variable conversion feature with no floor, the Company has adopted a sequencing policy in accordance with ASC 815-40-35-12, whereby these and all future instruments may be classified as a derivative liability, with the exception of instruments related to share-based compensation issued to employees or directors. As of December 31, 2015 and 2014, derivative liabilities valued at $3,279,600 and $2,318,700, respectively, were comprised of warrants to purchase an aggregate of 9,254,324 and 6,459,324 shares of common stock, respectively, and conversion options which, as of December 31, 2015, were convertible into an aggregate of 2,166,331 shares of common stock and warrants to purchase an aggregate of 815,676 shares of common stock. On November 10, 2014, in connection with the effectiveness of the registration statement, the Company became obligated to issue to certain founders of Cell Source Limited five-year warrants to purchase an aggregate of 3,000,000 shares of common stock at an exercise price of $0.75 per share. As a result, during the year ended December 31, 2014, the Company accrued for the value of the obligation, which was the value of the warrants as computed using the Black Scholes option pricing model to be an aggregate of $901,300, which was recorded as stock-based compensation expense in the consolidated statements of operations and included in accrued compensation in the consolidated balance sheet as of December 31, 2014. During the year ended December 31, 2015, the Company issued the warrants to purchase an aggregate of 3,000,000 shares of common stock, of which, warrants to purchase an aggregate of 1,300,000 shares of common stock issued to employees with an issuance date value of $367,500 were reclassified to equity and warrants to purchase an aggregate of 1,700,000 shares of common stock issued to non-employees with an issuance date value of $482,300 were reclassified to derivative liability. Of the warrants to purchase an aggregate of 3,000,000 shares of common stock issued in 2015, warrants to purchase an aggregate of 2,400,000 shares of common stock contain a provision that provides the Company with an option, prior to the expiration date, to redeem all of the warrants then outstanding upon not less than thirty (30) days nor more than (60) days notice to the applicabl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 The Company recorded the value of the warrant obligation, which, using the Black Scholes option pricing model, was determined to be an aggregate of $0 and $901,300, respectively, which was a component of accrued compensation in the consolidated balance sheets as of December 31, 2015 and 2014, respectively. During the years ended December 31, 2015 and 2014, the Company recorded a credit of $51,500 and $0, to stock-based compensation related to the change in value of the warrant obligation. As of December 31, 2015, the Company had an obligation to issue 150,000 shares of common stock to a service provider. The shares had a fair value of $60,000, which was a component of accrued compensation in the consolidated balance sheet as of December 31, 2015 and was included within stock-based compensation expense during the year ended December 31, 2015. See Note 6 – Notes Payable and Note 11 – Commitments and Contingencies for additional details associated with the issuance of warrants which were deemed to be derivative liabilities.</t>
  </si>
  <si>
    <t>Accounts Payable and Accrued Expenses</t>
  </si>
  <si>
    <t>Accounts Payable and Accrued Liabilities [Abstract]</t>
  </si>
  <si>
    <t xml:space="preserve">Note 5 – Accounts Payable and Accrued Expenses Accounts payable and accrued expenses consisted of the following:
December 31,
2015
2014
Accrued research and development $ 186,815 $ 79,155
Accrued legal fees 216,956 75,200
Accrued other professional fees 75,164 34,839
Accrued director compensation 12,000 9,000
Accrued Scientified Advisory Board compensation 31,000 -
Accrued interest, current portion 25,139 -
Other accrued expenses 39,411 35,675
586,485 233,869
Non-current portion of accrued interest 4,474 -
$ 590,959 $ 233,869 </t>
  </si>
  <si>
    <t>Notes Payable</t>
  </si>
  <si>
    <t>Debt Disclosure [Abstract]</t>
  </si>
  <si>
    <t>Note 6 – Notes Payable Non-Convertible Notes On March 26, 2015, the Company issued one-year notes payable in the aggregate principal amount of $500,000. The notes are non-interest bearing. The notes must be prepaid in whole from the proceeds of any closing after the issuance date, of any offering or offerings pursuant to which the Company receives aggregate gross proceeds greater than or equal to $3,000,000. In consideration of the loans, four-year warrants to purchase an aggregate of 500,000 shares of common stock at an exercise price of $0.75 per share, with an aggregate issuance date value of $177,200, were issued by the Company to the purchasers of the notes payable and were recorded as a debt discount under the residual value method. In connection with the Company’s sequencing policy, the warrants were determined to be derivative liabilities. See Note 4 – Fair Value for additional details. The effective annual interest rate of the notes is 35%. Prior to the expiration date, the Company shall have the option to redeem the warrants then outstanding upon not less than thirty (30) days nor more than (60) days notice to the applicabl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 See Note 12 – Subsequent Events – Notes Payable for additional details. Non-Convertible Notes On May 15, 2015, the Company issued a four-month note payable in the principal amount of $250,000. The note bears interest at a rate of 12% per annum. In consideration of the loan, a four-year warrant to purchase 250,000 shares of common stock at an exercise price of $0.75 per share, with an issuance date fair value of $88,600, was issued by the Company to the purchaser of the note payable and was recorded as a debt discount under the residual value method. In connection with the Company’s sequencing policy, the warrant was determined to be a derivative liability. See Note 4 – Fair Value for additional details. Prior to the expiration date, the Company shall have the option to redeem the warrants then outstanding upon not less than thirty (30) days nor more than (60) days notice to th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 On November 12, 2015, the Company entered into a letter agreement with the lender to extend the maturity date of the note to December 31, 2015. See Note 12 – Subsequent Events – Notes Payable for additional details. See Note 8 – Related Parties for details related to non-convertible notes issued to the Company’s Chief Executive Officer (“CEO”). Convertible Notes Other Convertible Notes On July 24, 2015, the Company issued one-year convertible promissory notes with an aggregate principal amount of $145,000. In consideration of the loans, four-year warrants to purchase an aggregate of 145,000 shares of common stock at an exercise price of $0.75 per share, were issued by the Company to the purchasers of the notes payable and were recorded as a debt discount under the residual value method. In connection with the Company’s sequencing policy, the $61,500 aggregate issuance date fair value of the warrants and conversion options of the notes were determined to be derivative liabilities. See Note 4 – Fair Value for additional details. The notes shall not bear interest for the initial ninety (90) days from issuance, but beginning on the ninety-first (91 st th On October 7, 2015, the Company issued one-year convertible notes payable in the aggregate principal amount of $250,000. The notes bear interest at a rate of 6% per annum. For a period of fifteen (15) business days beginning on the maturity date, at the option of the holder, the principal and any accrued and unpaid interest may be converted into common stock at a conversion price of $0.75 per share. In consideration of the loans, an aggregate of 250,000 shares of common stock, with an aggregate issuance date value of $71,400, were issued by the Company to the purchasers of the notes payable and were recorded as a debt discount with a corresponding credit to equity. In connection with the Company’s sequencing policy, the conversion options of the notes, with an aggregate issuance date value of $600, were determined to be derivative liabilities. See Note 4 – Fair Value for additional details. Convertible Notes 10% Convertible Note Offering During November 2015, the Company closed on an aggregate of $332,500 in principal amount of convertible notes to investors, which are payable eighteen (18) months from the date of issuance (the “Maturity Date”) and bear interest at a rate of 10% per annum (the “10% Convertible Notes”). The 10% Convertible Notes shall be automatically converted into shares of the Company’s common stock upon the earlier of (i) the closing of an offering of equity securities pursuant to which the Company receives an aggregate of at least $5,000,000 in gross proceeds (“Qualified Financing”); (ii) the closing of a strategic transaction (including but not limited to the Company’s entry into a joint venture or partnership agreement or the sublicensing of the Company’s intellectual property) pursuant to which the Company, directly or indirectly, receives, or expects to receive within eighteen months, cash, assets or other consideration with a total aggregate value of at least $4,000,000 (“Strategic Transaction”); or (iii) the Maturity Date of the 10% Convertible Notes. In the event the 10% Convertible Notes are converted upon the occurrence of a Qualified Financing (the “QF Conversion Shares”), the conversion price of the 10% Convertible Notes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The QF Conversion Shares shall be subject to a prohibition from any sale, pledge or transfer for a period of six (6) months from the date of the closing on which the Company generates aggregate gross proceeds under the Qualified Financing of at least $5,000,000. In the event the 10% Convertible Notes are converted upon the occurrence of a Strategic Transaction (the “ST Conversion Shares”), the conversion price of the 10% Convertible Notes shall be equal to $0.75. In addition, upon conversion of the 10% Convertible Notes following the occurrence of a Qualified Financing or a Strategic Transaction, each holder of a 10% Convertible Note shall automatically receive five-year warrants to purchase that number of shares of common stock into which the 10% Convertible Notes are convertible and such warrants shall have an exercise price equal to one hundred ten percent (110%) of the per-share or per unit (assuming the unit includes one share of common stock or the price per unit divided by the number of shares of common stock underlying such unit) at which the Company sells its securities in a Qualified Financing or $0.825 in the case of a Strategic Transaction, as applicable. The ST Conversion Shares shall be subject to a prohibition from any sale, pledge or transfer for a period of six (6) months from the date of the closing of a Strategic Transaction. In the event the 10% Convertible Notes are automatically converted upon the Maturity Date, the conversion price of the 10% Convertible Notes shall be equal to the quotient obtained by dividing $15 million by the aggregate number of outstanding shares of the common stock, measured on a fully-diluted basis, excluding certain shares, on the date immediately preceding the Maturity Date (the “Maturity Conversion Price”). In addition, in the event of an automatic conversion of the 10% Convertible Notes upon the Maturity Date, the holder shall automatically receive five-year warrants to purchase that number of common stock into which the 10% Convertible Notes are convertible and such warrants shall have an exercise price equal to the Maturity Conversion Price. In connection with the Company’s sequencing policy, the conversion options of the notes were determined to be derivative liabilities. The $287,350 aggregate issuance date fair value was recorded as a debt discount and will be amortized over the term of the notes. See Note 4 – Fair Value for additional details. Summary During the years ended December 31, 2015 and 2014, the Company recorded interest expense related to notes payable of $35,612 and $674, respectively. During the years ended December 31, 2015 and 2014, the Company recorded amortization of debt discount of $310,200 and $0, respectively.</t>
  </si>
  <si>
    <t>Advances Payable</t>
  </si>
  <si>
    <t>Advances Payable [Abstract]</t>
  </si>
  <si>
    <t>Note 7 – Advances Payable During the year ended December 31, 2015, the Company received an aggregate of $450,000 from investors in connection with a future offering of convertible notes that had not closed as of December 31, 2015. Upon closing of the offering, the Company will evaluate and record the impact of the conversion feature. See Note 12 – Subsequent Events – Notes Payable for additional details.</t>
  </si>
  <si>
    <t>Related Parties</t>
  </si>
  <si>
    <t>Related Party Transactions [Abstract]</t>
  </si>
  <si>
    <t>Note 8 – Related Parties On October 3, 2011, the Company entered into a definitive research and license agreement for Veto Cell technology and also an exclusive option agreement to negotiate an additional license for organ regeneration technology with Yeda Research and Development Company Limited (“Yeda”), a founder and shareholder of the Company. Yeda is the technology transfer and commercial arm of the Weizmann Institute of Science, for research conducted at the Weizmann Institute of Science for an invention comprising methods of bone marrow transplantation and cell therapy utilizing Veto-Cells. The evaluation period with respect to the option to license the organ regeneration technology originally expired on October 3, 2012 and had been previously extended to December 31, 2015. On December 23, 2015, the Company and Yeda executed an amendment to the exclusive option agreement to negotiate a license for organ regeneration technology which extends the evaluation period through March 31, 2016. See Note 12 – Subsequent Events for additional details. Under the terms of the amended research and license agreement, Yeda granted the Company an exclusive worldwide license for the licensed information and the patents for the development, manufacture and sale of the products derived therefrom. In consideration for the grant of the license, the Company has paid or will pay Yeda: (1) $210,000 on October 3, 2011; (2) an annual research budget commitment for 7 years in the amount of $800,000 for the period until October 3, 2018, however, in the event that the Company and Yeda execute a new research and license agreement, then the Company will annually fund research in the amount of $900,000 for the period until October 3, 2018. Such a new research and license agreement must be in accordance with the exclusive option agreement; (3) a non-refundable and non-creditable license fee of $50,000 per year during the terms of the agreement, commencing on the first day after the date of termination or expiration of the research period (which period has not expired and will be extended); and (4) a royalty of 4% of net future sales by or on behalf of the Company or any sub licensees. If the Company fails to achieve any of the milestones by the dates set forth in the agreement, Yeda is entitled to terminate the license upon written notice to the Company. To date, the Company has met all of the milestones and the next milestone in the agreement is October 3, 2016. Either Yeda or the Company may terminate the agreement and the license after the commitment of a material breach by the other party and in certain other instances as detailed in the agreement. For the years ended December 31, 2015 and 2014, the Company recorded a charge to operations of approximately $830,000 and $1,012,000, respectively, related to its research and license agreement with Yeda. As of December 31, 2015 and 2014, approximately $208,000 and $285,000 has been accrued and is payable to Yeda, respectively. During the year ended December 31, 2014, the Company issued two six-month notes payable in the aggregate principal amount of $100,000 to the Company’s CEO. The notes bear interest at a rate of 6% per annum payable at maturity. On June 1, 2015, the Company entered into a letter agreement with the Company’s CEO to extend the maturity dates of the two
promissory notes from May 2015 to October 30, 2015. On November 12, 2015, the Company entered into a letter agreement with the Company’s CEO to extend the maturity dates of the two promissory notes to March 31, 2016. See Note 12 – Subsequent Events – Notes Payable for additional details. On July 20, 2015, the Company issued a one-year note payable in the principal amount of $100,000 to a member of the Board of Directors of the Company. The note is non-interest bearing. The note must be prepaid in whole from the proceeds of any closing after the issuance date, of any offering or offerings pursuant to which the Company receives aggregate gross proceeds greater than or equal to $3,000,000. In consideration of the loan, a four-year warrant to purchase 100,000 shares of common stock at an exercise price of $0.75 per share, with an issuance date fair value of $34,900, was issued by the Company to the purchaser of the note payable and was recorded as a debt discount under the residual value method. In connection with the Company’s sequencing policy, the warrant was determined to be a derivative liability. See Note 4 – Fair Value for additional details. The warrant contains an exercise limitation such that at no time may the warrant be exercised if the shares of common stock to be issued upon such exercise would exceed, when aggregated with all other shares of common stock owned by the holder (or his permitted successors or assigns), 4.99% of the issued and outstanding shares of the common stock of the Company. In the event the principal amount of the note is not paid by the Company on or before July 20, 2016, the Company shall (i) pay to the lender a one-time cash penalty payment of five percent (5%) of the principal amount of the note due and unpaid on such date, and (ii) issue to the lender a warrant to purchase, at an exercise price of $0.75 per share, the number of shares the Company’s common stock equal to the product of (a) the principal amount of the note due and unpaid on July 20, 2015 and (b) ten percent (10%).</t>
  </si>
  <si>
    <t>Stockholders' Deficiency</t>
  </si>
  <si>
    <t>Stockholders' Equity Note [Abstract]</t>
  </si>
  <si>
    <t xml:space="preserve">Note 9 – Stockholders’ Deficiency Fair Value of Common Stock The Company performed valuations to estimate the fair value of its common stock during the years ended December 31, 2015 and 2014. To determine the value of its common stock, the Company considered the following three possible valuation methods (1) the income approach, (2) the market approach and the (3) cost approach to estimate its enterprise value. The income approach focuses on the income-producing capability of a business by estimating value based on the expectation of future cash flows that a company will generate – such as cash earnings, cost savings, tax deductions, and the proceeds from disposition. These cash flows are discounted to the present using a rate of return that incorporates the risk-free rate for the use of funds, the expected rate of inflation, and risks associated with the particular investment. The selected discount rate is generally based on rates of return available from alternative investments of similar type, quality, and risk. The market approach valuation method measures the value of an asset or business through an analysis of recent sales or offerings of comparable investments or assets. When applied to the valuation of equity interests, consideration is given to the financial condition and operating performance of the entity being appraised relative to those of publicly traded entities operating in the same or similar lines of business, potentially subject to corresponding economic, environmental, and political factors and considered to be reasonable investment alternatives. In addition to the income approach and market approach valuation methods, the Company also considered the cost approach as a valuation method. This approach measures the value of an asset by the cost to reconstruct or replace it with another of like utility. The Company selected the market approach to estimate the fair value of its common stock as the Company sold notes payable to third parties convertible into shares of common stock in 2015 (see Note 6 – Notes Payable – Convertible Notes) and sold shares of common stock to third parties in 2014 (See Note 9 – Stockholders’ Deficiency – Common Stock and Warrant Offerings). Using an option pricing method and the relative fair values, the Company derived the implied equity value for the common stock as follows:
Year Ended December 31, 2015
Year Ended December 31, 2014
Common Stock
Fair
Allocation
Common Stock
Fair
Allocation
Equivalents
Value
%
Equivalents
Value
%
Common stock 443,333 $ 332,500 52 % 4,090,661 $ 3,067,996 57 %
Warrants 443,333 $ 311,480 48 % 4,090,661 $ 2,320,054 43 %
Relative fair value of the common stock $ 0.39
Relative fair value of the common stock $ 0.43 There is inherent uncertainty in the Company’s forecasts and projections, and if the Company had made different assumptions and estimates than those described previously, the determined fair value of its common stock for either period could have been materially different. Common Stock and Warrant Offerings During the year ended December 31, 2014, the Company entered into an investment agreement with a group of investors. Pursuant to the agreement, the investors contributed to the Company aggregate net proceeds of $3,012,846 (gross proceeds of $3,067,996 less issuance costs of $55,150) in exchange for 4,090,661 units. Each unit was sold for $0.75 per unit and consisted of one share of common stock and an immediately vested five-year warrant to purchase one share of common stock at an exercise price of $0.75 per share. The warrants carried provisions that were deemed to be “down round” price protection features. As a result, during the year ended December 31, 2014, the Company reclassified $1,499,000 for the fair value of the warrants to derivative liabilities which will be marked to market at each subsequent reporting period. Prior to the expiration date, the Company shall have the option to redeem all of the warrants then outstanding upon not less than thirty (30) days nor more than (60) days notice to the applicabl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 Compensatory Common Stock On July 7, 2014, the Board of Directors resolved to issue 100,000 shares of common stock to a service provider in connection with the June 30, 2014 completion of the Share Exchange. The Company recognized the $43,000 value of the award as stock-based compensation expense during the year ended December 31, 2014, which was the service period. On July 29, 2014, the Company issued the 100,000 shares of common stock. See Note 11 – Commitments and Contingencies – Consulting Agreement for details of the issuance of other common stock as compensation during the year ended December 31, 2015. Stock Warrants See Note 4 – Fair Value, Note 6 – Notes Payable and Note 11 – Commitments and Contingencies for additional details associated with warrants. See Note 1 – Business Organization and Nature of Operations – Share Exchange and Reorganization for details of the issuance of warrants to consultants. During the year ended December 31, 2014, the Company issued 233,333 shares of common stock to a warrant holder who elected to exercise a warrant to purchase 400,000 shares of common stock on a "cashless" basis under the terms of the warrant. The warrant had an exercise price of $0.75 per share and the intrinsic value of the warrant exercised was $420,000. A summary of the warrant activity during the years ended December 31, 2015 and 2014 is presented below:
Weighted
Weighted
Average
Average
Remaining
Number of
Exercise
Life
Intrinsic
Warrants
Price
In Years
Value
Outstanding, December 31, 2013 2,812,498 $ 0.21
Granted 6,090,661 0.75
Exercised (400,000 ) 0.75
Forfeited - -
Outstanding, December 31, 2014 8,503,159 $ 0.57
Granted 4,615,000 0.75
Exercised - -
Forfeited - -
Outstanding, December 31, 2015 13,118,159 $ 0.63 3.7 $ 815,490
Exercisable, December 31, 2015 12,724,159 $ 0.63 3.7 $ 815,490 Stock Warrants The following table presents information related to stock warrants at December 31, 2015:
Warrants Outstanding
Warrants Exercisable
Weighted
Outstanding
Average
Exercisable
Exercise
Number of
Remaining Life
Number of
Price
Warrants
In Years
Warrants
$ 0.001 2,043,835 4.9 2,043,835
$ 0.750 11,074,324 3.5 10,680,324
13,118,159 3.7 12,724,159 </t>
  </si>
  <si>
    <t>Income Taxes</t>
  </si>
  <si>
    <t>Income Tax Disclosure [Abstract]</t>
  </si>
  <si>
    <t xml:space="preserve">Note 10 – Income Taxes Cell Source, Inc. was formed in June 2012 under the name Ticket to See, Inc. Prior to the Share Exchange in June 2014, the Company did not have any material operations in the United States. In June 2014, the Company became the parent of Cell Source Limited, a wholly owned Israeli subsidiary, which files tax returns in Israel. The Israeli and U.S. components of income before income taxes were as follows:
For The Years Ended
December 31,
2015
2014
Israel $ (1,986,936 ) $ (3,817,479 )
United States (517,169 ) (240,000 )
$ (2,504,105 ) $ (4,057,479 ) The tax effects of temporary differences that give rise to deferred tax assets are presented below:
December 31,
2015
2014
Net operating loss carryforwards $ 2,094,000 $ 1,414,000
Foreign deferred research and development costs 356,000 416,000
Stock-based compensation expense 26,000 -
2,476,000 1,830,000
Valuation allowance (2,476,000 ) (1,830,000 )
$ - $ - The income tax provision (benefit) for the years ended December 31, 2015 and 2014 consists of the following:
For The Years Ended
December 31,
2015
2014
Current
Foreign $ - $ -
Federal - -
U.S. State and local - -
Deferred
Foreign (358,000 ) (1,045,000 )
Federal (226,000 ) (82,000 )
U.S. State and local (62,000 ) (24,000 )
(646,000 ) (1,151,000 )
Change in valuation allowance 646,000 1,151,000
Income tax provision (benefit) $ - $ - The reconciliation of the expected tax expense (benefit) based on the U.S. federal statutory rates for 2015 and 2014, respectively, with the actual expense is as follows:
`
For The Years Ended
December 31,
2015
2014
Expected federal statutory rate (34.0 %) (34.0 %)
State and local taxes, net of federal tax benefit (2.5 %) (0.6 %)
Statutory rate differential - domestic vs. foreign 7.7 % 7.0 %
Permanent difference - stock-based compensation 0.6 % 5.9 %
Change in tax rates and other 2.4 % 0.0 %
True-up to filed tax returns 0.0 % (6.7 %)
Change in valuation allowance 25.8 % 28.4 %
Income tax provision (benefit) 0.0 % 0.0 % At December 31, 2015 and 2014, the Company had approximately $6,808,000 and $4,936,000, respectively, of foreign net operating losses (“NOLs”) that may be available to offset future taxable income indefinitely. At December 31, 2015 and 2014, the Company had approximately $905,000 and $240,000, respectively, of federal and state (U.S.) NOLs that may be available to offset future taxable income until 2035. In accordance with Section 382 of the U.S. Internal Revenue Code, the usage of the Company’s net operating loss carry forwards may be subject to annual limitations following greater than 50% ownership changes. There was no greater than 50% ownership change during 2015.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5 and 2014. For the years ended December 31, 2015 and December 31, 2014, the increase in the valuation allowance was approximately $646,000 and $1,151,000, respectively. The Company’s tax returns are subject to examination by tax authorities beginning with the year ended December 31, 2012 (Israel) and December 31, 2012 (U.S.). </t>
  </si>
  <si>
    <t>Commitments and Contingencies</t>
  </si>
  <si>
    <t>Commitments and Contingencies Disclosure [Abstract]</t>
  </si>
  <si>
    <t>Note 11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5 and 2014, the Company has not accrued any amounts for contingencies. Scientific Advisory Board On June 4, 2015, the Company entered into an agreement, effective May 21, 2015, with a consultant to serve as Chairman of the Company’s Scientific Advisory Board (the “SAB”). Unless terminated earlier at the option of the Company, the agreement terminates on May 21, 2017. Pursuant to the agreement, the Company agreed to compensation consisting of (i) quarterly payments to the consultant of $3,000; (ii) issuance of a five-year warrant to purchase 120,000 shares of the Company’s common stock at an exercise price of $0.75 that vests quarterly over two years; and (iii) payments of $1,000 per day for each symposium meeting attended, with travel expenses
to be reimbursed by the Company. During the year ended December 31, 2015, the Company entered into agreements with four consultants to serve as members of the Company’s SAB. Unless terminated earlier at the option of the Company, the agreements terminate between June and July 2017. Pursuant to the agreement, the Company agreed to compensation consisting of (i) quarterly payments to each consultant of $2,500; (ii) issuance of five-year warrants to purchase an aggregate of 400,000 shares (100,000 shares per consultant) of the Company’s common stock at an exercise price of $0.75 per share that vest quarterly over two years; and (iii) payments of $1,000 per day to each consultant for each symposium meeting attended, with travel expenses to be reimbursed by the Company. The warrants to purchase an aggregate of 520,000 shares of common stock issued to members of the Company’s SAB during the year ending December 31, 2015 had an aggregate issuance date fair value of $190,900 ($0.37 per share) which will be recognized ratably over the vesting periods. During the year ended December 31, 2015, the Company recognized $50,684 of stock-based compensation expense related to the warrants. As of December 31, 2015, there was $140,216 of unrecognized stock-based compensation expense that will be recognized over approximately 1.5 years. Consulting Agreement On August 17, 2015, the Company entered into a one-year agreement with a consultant to provide accounting services for the Company (“Services Agreement”). In exchange for services provided by the consultant during the term, the Company agreed to (i) pay a fee of $5,000 per month (compensation commences on September 1, 2015 but payment is deferred until the Company raises at least $1,000,000), (ii) issue 100,000 shares of immediately vested common stock, valued at $40,000 which was recorded as stock-based compensation expense and (iii) issue an immediately vested five-year warrant to purchase 100,000 shares of common stock at an exercise price of $0.75 per share, valued at $36,700 which was recorded as stock-based compensation expense. In connection with the Company’s sequencing policy, the warrant was determined to be a derivative liability. See Note 4 – Fair Value for additional details. Effective November 24, 2015, the parties agreed to terminate the Services Agreement under the following terms: (i) the Company agreed to pay the consultant a total of $12,500 pursuant to the Services Agreement and (ii) the consultant will retain the warrants and common stock previously issued.</t>
  </si>
  <si>
    <t>Subsequent Events</t>
  </si>
  <si>
    <t>Subsequent Events [Abstract]</t>
  </si>
  <si>
    <t>Note 12 – Subsequent Events Convertible Note Offering Subsequent to December 31, 2015, the Company closed on an aggregate of $390,000 in principal amount of 10% Convertible Notes to investors. The 10% Convertible Notes bear interest at a rate of 10% per annum and are payable eighteen (18) months from the date of issuance. See Note 6 – Notes Payable – Convertible Notes for additional details. Notes Payable In January 2016, the Company issued a convertible note payable in the principal amount of $250,000 to an investor who advanced the funds to the Company in January 2015 (see Note 7 – Advances Payable). The note matures on July 27, 2016 and bears interest at a rate of 10% per annum, beginning from the date the funds were advanced. The note shall be automatically converted into shares of the Company’s common stock upon the earlier of (i) the closing of an offering of equity securities pursuant to which the Company receives an aggregate of at least $5,000,000 in gross proceeds (“Qualified Financing”); or (ii) the maturity date. In the event the note is converted upon the occurrence of a Qualified Financing (the “QF Conversion Shares”), the conversion price of the note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the quotient obtained by dividing $35,000,000 by the aggregate number of outstanding shares of the common stock, measured on a fully-diluted basis, excluding certain shares, on the date immediately preceding the Qualified Financing. The QF Conversion Shares shall be subject to a prohibition from any sale, pledge or transfer for a period of six (6) months from the date of the closing on which the Company generates aggregate gross proceeds under the Qualified Financing of at least $5,000,000. In addition, upon conversion of the note following the occurrence of a Qualified Financing, the holder shall automatically receive five-year warrants to purchase that number of shares of common stock into which the note is convertible and such warrants shall have an exercise price equal to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In the event the note is automatically converted upon the maturity date, the conversion price of the note shall be equal to the quotient obtained by dividing $20,000,000 by the aggregate number of outstanding shares of the common stock, measured on a fully-diluted basis, excluding certain shares, on the date immediately preceding the maturity date (the “Maturity Conversion Price”). In addition, in the event of an automatic conversion of the note upon the maturity date, the holder shall automatically receive five-year warrants to purchase that number of common stock into which the note is convertible and such warrants shall have an exercise price equal to the Maturity Conversion Price. On March 8, 2016, the Company issued six-month notes payable in the aggregate principal amount of $600,000 which bear interest at a rate of 10% per annum. In connection with the note issuances, the Company issued immediately vested warrants to purchase an aggregate of 300,000 shares of common stock at an exercise price of $0.75 per share. The warrants contain a provision that provides the Company with an option, prior to the expiration date, to redeem all of the warrants then outstanding upon not less than thirty (30) days nor more than (60) days notice to the applicabl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 The warrants expire on March 25, 2019. On April 4, 2016, the Company extended the maturity date of a note payable to the Company’s CEO in the principal amount of $50,000, originally dated November 26, 2014, from March 31, 2016 to September 30, 2016. On April 4, 2016, the Company extended the maturity date of a note payable in the principal amount of $250,000, originally dated May 15, 2015, from December 31, 2015 to June 30, 2016. On April 6, 2016, the Company extended the maturity date of notes payable in the aggregate principal amount of $500,000, originally dated March 26, 2015, from March 26, 2016 to June 26, 2016. Subsequent to December 31, 2015, the Company repaid a note payable in the principal amount of $50,000 to the Company’s CEO. Short Term Advances Subsequent to December 31, 2015, the Company received a non-interest bearing short term advance in the amount of $134,000 from a director of the Company. In the event that the Company does not repay the advance by February 10, 2016, the Company will be required to issue the director a four-year warrant to purchase 134,000 shares of common stock at an exercise price of $0.75 per share. As of the date of filing, the Company has repaid the director $67,000. Exclusive Option Agreement On March 29, 2016, the Company exercised its option pursuant to an October 3, 2011 exclusive option agreement with Yeda such that, effective immediately, it now exclusively licenses organ regeneration technology from Yeda.</t>
  </si>
  <si>
    <t>Summary of Significant Accounting Policies (Policies)</t>
  </si>
  <si>
    <t>Principles of Consolidation</t>
  </si>
  <si>
    <t>Principles of Consolidation For June 30, 2014 and forward, the Company’s financial statements are consolidated and include the accounts of CSI and Cell Source Limited. All significant intercompany transactions have been eliminated in the consolidation. Prior to June 30, 2014, the financial statements presented are those of Cell Source Limited.</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consolidated financial statements in the period that they are determined to be necessary. Actual results could differ from those estimates and assumptions.</t>
  </si>
  <si>
    <t>Cash and Cash Equivalents</t>
  </si>
  <si>
    <t>Cash and Cash Equivalents The Company considers all highly-liquid instruments with an original maturity of three months or less when purchased to be cash equivalents. As of December 31, 2015 and 2014, the Company did not have any cash equivalents.</t>
  </si>
  <si>
    <t>Property and Equipment</t>
  </si>
  <si>
    <t>Property and Equipment Property and equipment is stated at cost, net of accumulated depreciation which is recorded using the straight line method at a rate sufficient to charge the cost of depreciable assets to operations over the estimated useful life, which is 3 years. Maintenance and repairs are charged to operations as incurred. As of December 31, 2015 and 2014, accumulated depreciation was $1,315 and $455, respectively. During the years ended December 31, 2015 and 2014, depreciation expense was $860 and $455, respectively.</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re were no amounts accrued for interest or penalties for the years ended December 31, 2015 and 2014.</t>
  </si>
  <si>
    <t>Research and Development Costs</t>
  </si>
  <si>
    <t>Research and Development Costs Research and development costs are expensed as they are incurred and consist of salaries, benefits and other personnel related costs, fees paid to consultants, clinical trials and related clinical manufacturing costs, license and milestone fees, and facilities and overhead costs.</t>
  </si>
  <si>
    <t>Loss Per Share</t>
  </si>
  <si>
    <t xml:space="preserve">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5 and 2014 includes the weighted average impact of warrants to purchase an aggregate of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December 31,
2015
2014
Warrants 11,074,324 6,459,324
Convertible notes 2,166,331 -
13,240,655 6,459,324 </t>
  </si>
  <si>
    <t>Deferred Financing Costs</t>
  </si>
  <si>
    <t>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As of December 31, 2015, there was $46,068 of accumulated amortization of deferred financing costs and $152,932 of unamortized deferred financing costs on the accompanying consolidated balance sheet.</t>
  </si>
  <si>
    <t>Stock-Based Compensation</t>
  </si>
  <si>
    <t>Stock-Based Compensation The Company measures the cost of services received in exchange for an award of equity instruments based on the fair value of the award.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Because the Company’s common stock historically was not actively traded on a public market, the fair value of the Company’s restricted equity instruments is estimated based on the historical observations of cash prices paid for the Company's common stock.</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Foreign Currency Translation</t>
  </si>
  <si>
    <t>Foreign Currency Translation The New Israeli Shekel is the functional currency of the Company.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2,000 and $32,000 of transaction losses for the years ended December 31, 2015 and 2014, respectively, which have been included within general and administrative expenses in the accompanying consolidated statements of operations.</t>
  </si>
  <si>
    <t>Comprehensive Income (Loss)</t>
  </si>
  <si>
    <t>Comprehensive Income (Loss) The Company reports comprehensive income (loss) and its components in its consolidated financial statements. Comprehensive income (loss) consists of net loss and foreign currency translation adjustments affecting stockholders’ deficit that, under U.S. GAAP, are excluded from net loss. The differences between net loss as reported and comprehensive income (loss) have historically been immaterial. As of December 31, 2015, the exchange rate between U.S. Dollars and Israeli Shekel was U.S. $1.00 = NIS 3.8968, and the weighted average exchange rate for the year then ended was U.S. $1.00 = NIS 3.8785. As of December 31, 2014, the exchange rate between U.S. Dollars and Israeli Shekel was U.S. $1.00 = NIS 3.9041, and the weighted average exchange rate for the year then ended was U.S. $1.00 = NIS 3.5715.</t>
  </si>
  <si>
    <t>Reclassifications</t>
  </si>
  <si>
    <t>Reclassifications Certain prior period amounts have been reclassified for comparative purposes to conform to the fiscal 2015 presentation. These reclassifications have no impact on the previously reported net loss.</t>
  </si>
  <si>
    <t>Recent Accounting Standards</t>
  </si>
  <si>
    <t>Recent Accounting Standards In April 2015, the Financial Accounting Standards Board (“FASB”) issued Accounting Standards Update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2.</t>
  </si>
  <si>
    <t>Summary of Significant Accounting Policies (Tables)</t>
  </si>
  <si>
    <t>Schedule of of weighted average dilutive common shares anti-dilutive</t>
  </si>
  <si>
    <t xml:space="preserve">December 31,
2015
2014
Warrants 11,074,324 6,459,324
Convertible notes 2,166,331 -
13,240,655 6,459,324 </t>
  </si>
  <si>
    <t>Fair Value (Tables)</t>
  </si>
  <si>
    <t>Schedule of valuation of company's derivatives using quoted prices</t>
  </si>
  <si>
    <t xml:space="preserve">Quoted Prices
In Active
Significant
Markets for
Other
Significant
Identical
Observable
Unobservable
Liabilities
Inputs
Inputs
Total
(Level 1)
(Level 2)
(Level 3)
Accrued compensation $ 60,000 $ - $ - $ 60,000
Derivative liability 3,279,600 - - 3,279,600
Balance - December 31, 2015 $ 3,339,600 $ - $ - $ 3,339,600
Accrued compensation $ 901,300 $ - $ - $ 901,300
Derivative liability 2,318,700 - - 2,318,700
Balance - December 31, 2014 $ 3,220,000 $ - $ - $ 3,220,000 </t>
  </si>
  <si>
    <t>Schedule of valuation of Level 3 liabilities</t>
  </si>
  <si>
    <t xml:space="preserve">For the Years Ended
December 31,
2015
2014
Risk-free interest rate 0.14% - 1.93 % 1.38% - 1.73 %
Expected term (years) 0.04 - 6.50 3.83 - 5.00
Expected volatility 159% - 172 % 164% - 172 %
Expected dividends 0.00 % 0.00 % </t>
  </si>
  <si>
    <t>Schedule of changes in fair value of liabilities measured at fair value on a recurring basis</t>
  </si>
  <si>
    <t xml:space="preserve">Accrued
Derivative
Compensation
Liability
Total
Balance - December 31, 2013 $ - $ 231,200 $ 231,200
Accrual of warrant obligation 901,300 - 901,300
Change in fair value - 2,739 2,739
Exercise of warrants - (144,439 ) (144,439 )
Issuance of warrants and conversion options - 2,229,200 2,229,200
Balance - December 31, 2014 $ 901,300 $ 2,318,700 $ 3,220,000
Issuance of warrants and conversion options - 686,850 686,850
Accrual of warrant and common stock obligation 110,684 - 110,684
Change in fair value (51,500 ) (208,250 ) (259,750 )
Reclassification to equity upon issuance (418,184 ) - (418,184 )
Reclassification to derivative liability upon issuance (482,300 ) 482,300 -
Balance - December 31, 2015 $ 60,000 $ 3,279,600 $ 3,339,600 </t>
  </si>
  <si>
    <t>Accounts Payable and Accrued Expenses (Tables)</t>
  </si>
  <si>
    <t>Schedule of accounts payable and accrued expenses</t>
  </si>
  <si>
    <t xml:space="preserve">December 31,
2015
2014
Accrued research and development $ 186,815 $ 79,155
Accrued legal fees 216,956 75,200
Accrued other professional fees 75,164 34,839
Accrued director compensation 12,000 9,000
Accrued Scientified Advisory Board compensation 31,000 -
Accrued interest, current portion 25,139 -
Other accrued expenses 39,411 35,675
586,485 233,869
Non-current portion of accrued interest 4,474 -
$ 590,959 $ 233,869 </t>
  </si>
  <si>
    <t>Stockholders' Deficiency (Tables)</t>
  </si>
  <si>
    <t>Schedule of the implied equity value for the common stock</t>
  </si>
  <si>
    <t xml:space="preserve">Year Ended December 31, 2015
Year Ended December 31, 2014
Common Stock
Fair
Allocation
Common Stock
Fair
Allocation
Equivalents
Value
%
Equivalents
Value
%
Common stock 443,333 $ 332,500 52 % 4,090,661 $ 3,067,996 57 %
Warrants 443,333 $ 311,480 48 % 4,090,661 $ 2,320,054 43 %
Relative fair value of the common stock $ 0.39
Relative fair value of the common stock $ 0.43 </t>
  </si>
  <si>
    <t>Schedule of warrant activity during the years</t>
  </si>
  <si>
    <t xml:space="preserve">Weighted
Weighted
Average
Average
Remaining
Number of
Exercise
Life
Intrinsic
Warrants
Price
In Years
Value
Outstanding, December 31, 2013 2,812,498 $ 0.21
Granted 6,090,661 0.75
Exercised (400,000 ) 0.75
Forfeited - -
Outstanding, December 31, 2014 8,503,159 $ 0.57
Granted 4,615,000 0.75
Exercised - -
Forfeited - -
Outstanding, December 31, 2015 13,118,159 $ 0.63 3.7 $ 815,490
Exercisable, December 31, 2015 12,724,159 $ 0.63 3.7 $ 815,490 </t>
  </si>
  <si>
    <t>Schedule of stock warrants</t>
  </si>
  <si>
    <t xml:space="preserve">Warrants Outstanding
Warrants Exercisable
Weighted
Outstanding
Average
Exercisable
Exercise
Number of
Remaining Life
Number of
Price
Warrants
In Years
Warrants
$ 0.001 2,043,835 4.9 2,043,835
$ 0.750 11,074,324 3.5 10,680,324
13,118,159 3.7 12,724,159 </t>
  </si>
  <si>
    <t>Income Taxes (Tables)</t>
  </si>
  <si>
    <t>Schedule of Israeli and U.S. components of income before income taxes</t>
  </si>
  <si>
    <t xml:space="preserve">For The Years Ended
December 31,
2015
2014
Israel $ (1,986,936 ) $ (3,817,479 )
United States (517,169 ) (240,000 )
$ (2,504,105 ) $ (4,057,479 ) </t>
  </si>
  <si>
    <t>Schedule of tax effects of temporary differences of deferred tax assets</t>
  </si>
  <si>
    <t xml:space="preserve">December 31,
2015
2014
Net operating loss carryforwards $ 2,094,000 $ 1,414,000
Foreign deferred research and development costs 356,000 416,000
Stock-based compensation expense 26,000 -
2,476,000 1,830,000
Valuation allowance (2,476,000 ) (1,830,000 )
$ - $ - </t>
  </si>
  <si>
    <t>Schedule of income tax provision (benefit)</t>
  </si>
  <si>
    <t xml:space="preserve">For The Years Ended
December 31,
2015
2014
Current
Foreign $ - $ -
Federal - -
U.S. State and local - -
Deferred
Foreign (358,000 ) (1,045,000 )
Federal (226,000 ) (82,000 )
U.S. State and local (62,000 ) (24,000 )
(646,000 ) (1,151,000 )
Change in valuation allowance 646,000 1,151,000
Income tax provision (benefit) $ - $ - </t>
  </si>
  <si>
    <t>Schedule of reconciliation of the expected tax expense (benefit) based on the U.S. federal statutory rates</t>
  </si>
  <si>
    <t xml:space="preserve">`
For The Years Ended
December 31,
2015
2014
Expected federal statutory rate (34.0 %) (34.0 %)
State and local taxes, net of federal tax benefit (2.5 %) (0.6 %)
Statutory rate differential - domestic vs. foreign 7.7 % 7.0 %
Permanent difference - stock-based compensation 0.6 % 5.9 %
Change in tax rates and other 2.4 % 0.0 %
True-up to filed tax returns 0.0 % (6.7 %)
Change in valuation allowance 25.8 % 28.4 %
Income tax provision (benefit) 0.0 % 0.0 % </t>
  </si>
  <si>
    <t>Business Organization and Nature of Operations (Detail Textuals) - USD ($)</t>
  </si>
  <si>
    <t>Nov. 10, 2014</t>
  </si>
  <si>
    <t>Nov. 11, 2013</t>
  </si>
  <si>
    <t>Jun. 30, 2014</t>
  </si>
  <si>
    <t>Jun. 27, 2014</t>
  </si>
  <si>
    <t>Jun. 04, 2015</t>
  </si>
  <si>
    <t>May. 07, 2014</t>
  </si>
  <si>
    <t>Dec. 31, 2013</t>
  </si>
  <si>
    <t>Collaborative Arrangements and Non-collaborative Arrangement Transactions [Line Items]</t>
  </si>
  <si>
    <t>Common Stock, Shares Authorized</t>
  </si>
  <si>
    <t>Excess Stock, Shares Authorized</t>
  </si>
  <si>
    <t>Preferred Stock, Shares Authorized</t>
  </si>
  <si>
    <t>Warrants To Purchase Common Stock</t>
  </si>
  <si>
    <t>Class of Warrant or Right, Exercise Price of Warrants or Rights (in dollars per share)</t>
  </si>
  <si>
    <t>Conversion of Stock, Shares Issued</t>
  </si>
  <si>
    <t>Class Of Warrant Or Right To Purchase Common Stock Percentage</t>
  </si>
  <si>
    <t>77.50%</t>
  </si>
  <si>
    <t>Share price (in dollars per share)</t>
  </si>
  <si>
    <t>Warrants and Rights Outstanding</t>
  </si>
  <si>
    <t>Derivative Liability, Fair Value, Gross Liability</t>
  </si>
  <si>
    <t>CSL Ordinary Shares</t>
  </si>
  <si>
    <t>Shares, Outstanding</t>
  </si>
  <si>
    <t>Equity Method Investment, Ownership Percentage</t>
  </si>
  <si>
    <t>78.50%</t>
  </si>
  <si>
    <t>Researcher Company Warrants</t>
  </si>
  <si>
    <t>Warrants Exercisable Term</t>
  </si>
  <si>
    <t>7 years</t>
  </si>
  <si>
    <t>CSL Warrants</t>
  </si>
  <si>
    <t>5 years</t>
  </si>
  <si>
    <t>Share Exchange Agreement</t>
  </si>
  <si>
    <t>100.00%</t>
  </si>
  <si>
    <t>Consultants</t>
  </si>
  <si>
    <t>Going Concern and Management Plans (Detail Textuals) - USD ($)</t>
  </si>
  <si>
    <t>Working capital deficiency</t>
  </si>
  <si>
    <t>Net Cash Provided by (Used in) Operating Activities</t>
  </si>
  <si>
    <t>Retained Earnings (Accumulated Deficit)</t>
  </si>
  <si>
    <t>Proceeds from debt financing</t>
  </si>
  <si>
    <t>Summary of Significant Accounting Policies (Details) - shares</t>
  </si>
  <si>
    <t>Antidilutive Securities Excluded from Computation of Earnings Per Share [Line Items]</t>
  </si>
  <si>
    <t>Antidilutive Securities Excluded from Computation of Earnings Per Share, Amount</t>
  </si>
  <si>
    <t>Convertible notes</t>
  </si>
  <si>
    <t>Summary of Significant Accounting Policies (Detail Textuals)</t>
  </si>
  <si>
    <t>Dec. 31, 2015USD ($)shares</t>
  </si>
  <si>
    <t>Schedule Of Significant Accounting Policies [Line Items]</t>
  </si>
  <si>
    <t>Transaction losses</t>
  </si>
  <si>
    <t>Estimated useful life</t>
  </si>
  <si>
    <t>3 years</t>
  </si>
  <si>
    <t>Accumulated depreciation</t>
  </si>
  <si>
    <t>Depreciation expense</t>
  </si>
  <si>
    <t>Weighted average impact of warrants | shares</t>
  </si>
  <si>
    <t>Accumulated amortization of deferred financing costs</t>
  </si>
  <si>
    <t>Unamortized deferred financing costs</t>
  </si>
  <si>
    <t>Israeli Shekel</t>
  </si>
  <si>
    <t>Exchange rate</t>
  </si>
  <si>
    <t>Israeli Shekel | Weighted Average</t>
  </si>
  <si>
    <t>Fair Value (Details) - USD ($)</t>
  </si>
  <si>
    <t>Fair Value, Liabilities Measured on Recurring Basis, Unobservable Input Reconciliation [Line Items]</t>
  </si>
  <si>
    <t>Derivative liability</t>
  </si>
  <si>
    <t>Balance</t>
  </si>
  <si>
    <t>Quoted Prices In Active Markets for Identical Liabilities (Level 1)</t>
  </si>
  <si>
    <t>Significant Other Observable Inputs (Level 2)</t>
  </si>
  <si>
    <t>Significant Unobservable Inputs (Level 3)</t>
  </si>
  <si>
    <t>Fair Value (Details 1)</t>
  </si>
  <si>
    <t>Fair Value Measurements, Recurring and Nonrecurring, Valuation Techniques [Line Items]</t>
  </si>
  <si>
    <t>Fair Value Assumptions, Expected Dividend Rate</t>
  </si>
  <si>
    <t>0.00%</t>
  </si>
  <si>
    <t>Minimum</t>
  </si>
  <si>
    <t>Fair Value Assumptions, Risk Free Interest Rate</t>
  </si>
  <si>
    <t>0.14%</t>
  </si>
  <si>
    <t>1.38%</t>
  </si>
  <si>
    <t>Fair Value Assumptions, Expected Term</t>
  </si>
  <si>
    <t>15 days</t>
  </si>
  <si>
    <t>3 years 9 months 29 days</t>
  </si>
  <si>
    <t>Fair Value Assumptions, Expected Volatility Rate</t>
  </si>
  <si>
    <t>159.00%</t>
  </si>
  <si>
    <t>164.00%</t>
  </si>
  <si>
    <t>Maximum</t>
  </si>
  <si>
    <t>1.93%</t>
  </si>
  <si>
    <t>1.73%</t>
  </si>
  <si>
    <t>6 years 6 months</t>
  </si>
  <si>
    <t>172.00%</t>
  </si>
  <si>
    <t>Fair value (Details 2) - USD ($)</t>
  </si>
  <si>
    <t>Fair Value, Net Derivative Asset (Liability) Measured on Recurring Basis, Unobservable Input Reconciliation [Roll Forward]</t>
  </si>
  <si>
    <t>Balance - January 1,</t>
  </si>
  <si>
    <t>Accrual of warrant and common stock obligation</t>
  </si>
  <si>
    <t>Change in fair value</t>
  </si>
  <si>
    <t>Exercise of warrants</t>
  </si>
  <si>
    <t>Issuance of warrants and conversion options</t>
  </si>
  <si>
    <t>Reclassification to equity upon issuance</t>
  </si>
  <si>
    <t>Balance - December 31,</t>
  </si>
  <si>
    <t>Accrued Compensation</t>
  </si>
  <si>
    <t>Reclassification to derivative liability upon issuance</t>
  </si>
  <si>
    <t>Derivative Liability</t>
  </si>
  <si>
    <t>Fair Value (Detail Textuals) - USD ($)</t>
  </si>
  <si>
    <t>Fair Value, Assets Measured on Recurring Basis, Unobservable Input Reconciliation [Line Items]</t>
  </si>
  <si>
    <t>Number Of Shares Called By Options</t>
  </si>
  <si>
    <t>Number of shares called by warrant</t>
  </si>
  <si>
    <t>Term Of Warrants</t>
  </si>
  <si>
    <t>Share-based Compensation</t>
  </si>
  <si>
    <t>Number Of Warrants Issued</t>
  </si>
  <si>
    <t>Redemption Provisions For Number Of Warrants</t>
  </si>
  <si>
    <t>Redemption Price Per Share</t>
  </si>
  <si>
    <t>Average Trading Volume Of Shares</t>
  </si>
  <si>
    <t>Change in value of warrant obligation</t>
  </si>
  <si>
    <t>Obligation to issue shares to service provider</t>
  </si>
  <si>
    <t>Fair value of obligation to issue shares to service provider</t>
  </si>
  <si>
    <t>Employees</t>
  </si>
  <si>
    <t>Non Employees</t>
  </si>
  <si>
    <t>Accounts Payable and Accrued Expenses (Details) - USD ($)</t>
  </si>
  <si>
    <t>Accrued research and development</t>
  </si>
  <si>
    <t>Accrued legal fees</t>
  </si>
  <si>
    <t>Accrued other professional fees</t>
  </si>
  <si>
    <t>Accrued director compensation</t>
  </si>
  <si>
    <t>Accrued Scientified Advisory Board compensation</t>
  </si>
  <si>
    <t>Accrued interest, current portion</t>
  </si>
  <si>
    <t>Other accrued expenses</t>
  </si>
  <si>
    <t>Non-current portion of accrued interest</t>
  </si>
  <si>
    <t>Total accounts payable and accrued expenses</t>
  </si>
  <si>
    <t>Notes Payable (Detail Textuals) - USD ($)</t>
  </si>
  <si>
    <t>Oct. 07, 2015</t>
  </si>
  <si>
    <t>May. 15, 2015</t>
  </si>
  <si>
    <t>Nov. 30, 2015</t>
  </si>
  <si>
    <t>Jul. 24, 2015</t>
  </si>
  <si>
    <t>Mar. 26, 2015</t>
  </si>
  <si>
    <t>Short-term Debt [Line Items]</t>
  </si>
  <si>
    <t>Redemption price</t>
  </si>
  <si>
    <t>Intrinsic value, outstanding</t>
  </si>
  <si>
    <t>Amortization of Debt Discount (Premium)</t>
  </si>
  <si>
    <t>Term of debt</t>
  </si>
  <si>
    <t>1 year</t>
  </si>
  <si>
    <t>4 months</t>
  </si>
  <si>
    <t>18 months</t>
  </si>
  <si>
    <t>Principal amount of debt</t>
  </si>
  <si>
    <t>Percentage of interest rate during the period</t>
  </si>
  <si>
    <t>6.00%</t>
  </si>
  <si>
    <t>12.00%</t>
  </si>
  <si>
    <t>10.00%</t>
  </si>
  <si>
    <t>35.00%</t>
  </si>
  <si>
    <t>Description of notes payable</t>
  </si>
  <si>
    <t>Prior to the expiration date, the Company shall have the option to redeem the warrants then outstanding upon not less than thirty (30) days nor more than (60) days notice to th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t>
  </si>
  <si>
    <t>Percentage of conversion price</t>
  </si>
  <si>
    <t>Closing price</t>
  </si>
  <si>
    <t>Average daily trading volume shares</t>
  </si>
  <si>
    <t>Notes payable | Four year warrant</t>
  </si>
  <si>
    <t>Term of warrant</t>
  </si>
  <si>
    <t>4 years</t>
  </si>
  <si>
    <t>Notes Payable (Detail Textuals 1) - USD ($)</t>
  </si>
  <si>
    <t>Exercise Price</t>
  </si>
  <si>
    <t>Director</t>
  </si>
  <si>
    <t>Number of common stock issued upon conversion</t>
  </si>
  <si>
    <t>Aggregate issuance date value determined as derivative liabilities</t>
  </si>
  <si>
    <t>Percentage of interest rate</t>
  </si>
  <si>
    <t>Conversion price</t>
  </si>
  <si>
    <t>Convertible notes | Qualified Financing</t>
  </si>
  <si>
    <t>Debt Instrument, Convertible, Terms of Conversion Feature</t>
  </si>
  <si>
    <t>In the event the 10% Convertible Notes are converted upon the occurrence of a Qualified Financing (the "QF Conversion Shares"), the conversion price of the 10% Convertible Notes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The QF Conversion Shares shall be subject to a prohibition from any sale, pledge or transfer for a period of six (6) months from the date of the closing on which the Company generates aggregate gross proceeds under the Qualified Financing of at least $5,000,000.</t>
  </si>
  <si>
    <t>Percentage of average daily volume weighted average price</t>
  </si>
  <si>
    <t>70.00%</t>
  </si>
  <si>
    <t>Prohibition Term</t>
  </si>
  <si>
    <t>6 months</t>
  </si>
  <si>
    <t>Convertible notes | Strategic Transaction</t>
  </si>
  <si>
    <t>In the event the 10% Convertible Notes are converted upon the occurrence of a Strategic Transaction (the "ST Conversion Shares"), the conversion price of the 10% Convertible Notes shall be equal to $0.75.</t>
  </si>
  <si>
    <t>Convertible notes | Warrants</t>
  </si>
  <si>
    <t>Percentage of stock owned by holder</t>
  </si>
  <si>
    <t>4.99%</t>
  </si>
  <si>
    <t>Expiration terms of warrants</t>
  </si>
  <si>
    <t>Prior to the expiration date of the warrants, the Company has the option to redeem all warrants outstanding for a $0.01 per share upon not less than thirty (30) days notice nor more than sixty (60) days notice to the holder of the warrant, provided that at the time of delivery of such notice (i) there is an effective registration statement covering the resale of the Warrant Shares, and (ii) the average trading price of the Company's common stock, or shares into which the common stock have been exchanged, for each of the twenty (20) consecutive trading days prior to the date of the notice of redemption is at least $2.50, as proportionately adjusted to reflect any stock splits, stock dividends, combination of shares or like events, with an average daily trading volume during such period of no less than 100,000 shares.</t>
  </si>
  <si>
    <t>Redemption price prior to trading days</t>
  </si>
  <si>
    <t>Convertible notes | Warrants | Qualified Financing</t>
  </si>
  <si>
    <t>Percentage Of Exercise Price Of Warrants</t>
  </si>
  <si>
    <t>110.00%</t>
  </si>
  <si>
    <t>Convertible notes | Warrants | Strategic Transaction</t>
  </si>
  <si>
    <t>Advances Payable (Details)</t>
  </si>
  <si>
    <t>Dec. 31, 2015USD ($)</t>
  </si>
  <si>
    <t>Proceeds from investors for future offering of convertible notes</t>
  </si>
  <si>
    <t>Related Parties (Detail Textuals) - USD ($)</t>
  </si>
  <si>
    <t>Oct. 03, 2011</t>
  </si>
  <si>
    <t>Jul. 20, 2015</t>
  </si>
  <si>
    <t>Related Party Transaction [Line Items]</t>
  </si>
  <si>
    <t>Accounts Payable and Accrued Liabilities, Current</t>
  </si>
  <si>
    <t>Notes Payable, Related Parties, Current</t>
  </si>
  <si>
    <t>Notes Payable Interest Rate Percentage</t>
  </si>
  <si>
    <t>Class of Warrant or Right, Number of Securities Called by Warrants or Rights</t>
  </si>
  <si>
    <t>Consulting Agreement</t>
  </si>
  <si>
    <t>Operating Costs and Expenses</t>
  </si>
  <si>
    <t>Yeda</t>
  </si>
  <si>
    <t>Research and Development Arrangement, Contract to Perform for Others, Costs Incurred, Gross</t>
  </si>
  <si>
    <t>Research and Development Arrangement, Contract to Perform for Others, Description and Terms</t>
  </si>
  <si>
    <t>an annual research budget commitment for 7 years in the amount of $800,000 for the period until October 3, 2018</t>
  </si>
  <si>
    <t>Research And Development Arrangement Contract To Perform For Others Non Refundable Amount</t>
  </si>
  <si>
    <t>Royalty Effective Percentage</t>
  </si>
  <si>
    <t>4.00%</t>
  </si>
  <si>
    <t>License Agreement Description</t>
  </si>
  <si>
    <t>the option to license the organ regeneration technology originally expired on October 3, 2012 and had been previously extended to December 31, 2015.</t>
  </si>
  <si>
    <t>Research and Development Arrangement with Federal Government, Costs Incurred, Net</t>
  </si>
  <si>
    <t>Board of Directors</t>
  </si>
  <si>
    <t>Debt Instrument, Term</t>
  </si>
  <si>
    <t>Debt Instrument, Face Amount</t>
  </si>
  <si>
    <t>Proceeds from Issuance or Sale of Equity</t>
  </si>
  <si>
    <t>Fair value of warrants</t>
  </si>
  <si>
    <t>Percentage Of Issued And Outstanding Shares</t>
  </si>
  <si>
    <t>Percentage Of One Time Cash Penalty Payment</t>
  </si>
  <si>
    <t>5.00%</t>
  </si>
  <si>
    <t>Percentage Multiplier Used In Cash Penalty Payment</t>
  </si>
  <si>
    <t>Stockholders' Deficiency (Details) - USD ($)</t>
  </si>
  <si>
    <t>Common Stock Equivalents</t>
  </si>
  <si>
    <t>Relative fair value of the common stock</t>
  </si>
  <si>
    <t>Allocation %</t>
  </si>
  <si>
    <t>52.00%</t>
  </si>
  <si>
    <t>57.00%</t>
  </si>
  <si>
    <t>48.00%</t>
  </si>
  <si>
    <t>43.00%</t>
  </si>
  <si>
    <t>Stockholders' Deficiency (Details 1) - USD ($)</t>
  </si>
  <si>
    <t>Number of Warrants</t>
  </si>
  <si>
    <t>Outstanding, Beginning Balance</t>
  </si>
  <si>
    <t>Granted</t>
  </si>
  <si>
    <t>Exercised</t>
  </si>
  <si>
    <t>Forfeited</t>
  </si>
  <si>
    <t>Outstanding, Ending Balance</t>
  </si>
  <si>
    <t>Exercisable</t>
  </si>
  <si>
    <t>Weighted Average Exercise Price</t>
  </si>
  <si>
    <t>Weighted Average Remaining Life In Years, Outstanding</t>
  </si>
  <si>
    <t>3 years 8 months 12 days</t>
  </si>
  <si>
    <t>Weighted Average Remaining Life In Years, Exercisable</t>
  </si>
  <si>
    <t>Intrinsic Value, Exercisable</t>
  </si>
  <si>
    <t>Stockholders' Deficiency (Details 2) - $ / shares</t>
  </si>
  <si>
    <t>Stockholders Deficiency [Line Items]</t>
  </si>
  <si>
    <t>Warrants Outstanding, Number of Warrants</t>
  </si>
  <si>
    <t>Warrants Exercisable, Weighted Average Remaining Life In Years</t>
  </si>
  <si>
    <t>Warrants Exercisable, Number of Warrants</t>
  </si>
  <si>
    <t>Exercise Price, $ 0.001</t>
  </si>
  <si>
    <t>4 years 10 months 24 days</t>
  </si>
  <si>
    <t>Exercise Price, $ 0.750</t>
  </si>
  <si>
    <t>3 years 6 months</t>
  </si>
  <si>
    <t>Stockholders' Deficiency (Detail Textuals) - USD ($)</t>
  </si>
  <si>
    <t>Jul. 07, 2014</t>
  </si>
  <si>
    <t>Jul. 29, 2014</t>
  </si>
  <si>
    <t>Proceeds from issuance of common stock</t>
  </si>
  <si>
    <t>Equity financing issuance costs</t>
  </si>
  <si>
    <t>Stock Issued During Period, Shares, New Issues</t>
  </si>
  <si>
    <t>[2]</t>
  </si>
  <si>
    <t>Unit sold</t>
  </si>
  <si>
    <t>Warrant vesting term</t>
  </si>
  <si>
    <t>Exercise price</t>
  </si>
  <si>
    <t>Consecutive days</t>
  </si>
  <si>
    <t>20 days</t>
  </si>
  <si>
    <t>Share price</t>
  </si>
  <si>
    <t>Average trading volume per day</t>
  </si>
  <si>
    <t>Shares issued for services</t>
  </si>
  <si>
    <t>Value of shares issued for services</t>
  </si>
  <si>
    <t>Holder</t>
  </si>
  <si>
    <t>Intrinsic value of warrant exercised</t>
  </si>
  <si>
    <t>Income Taxes (Details) - USD ($)</t>
  </si>
  <si>
    <t>Israel</t>
  </si>
  <si>
    <t>United States</t>
  </si>
  <si>
    <t>Income before income taxes</t>
  </si>
  <si>
    <t>Income Taxes (Details 1) - USD ($)</t>
  </si>
  <si>
    <t>Net operating loss carryforwards</t>
  </si>
  <si>
    <t>Foreign deferred research and development costs</t>
  </si>
  <si>
    <t>Stock-based compensation expense</t>
  </si>
  <si>
    <t>Deferred tax assets</t>
  </si>
  <si>
    <t>Valuation allowance</t>
  </si>
  <si>
    <t>Deferred tax assets, net</t>
  </si>
  <si>
    <t>Income Taxes (Details 2) - USD ($)</t>
  </si>
  <si>
    <t>Current</t>
  </si>
  <si>
    <t>Foreign</t>
  </si>
  <si>
    <t>Federal</t>
  </si>
  <si>
    <t>U.S. State and local</t>
  </si>
  <si>
    <t>Deferred</t>
  </si>
  <si>
    <t>Income Tax Expense (Benefit), Current And Deferred</t>
  </si>
  <si>
    <t>Change in valuation allowance</t>
  </si>
  <si>
    <t>Income tax provision (benefit)</t>
  </si>
  <si>
    <t>Income Taxes (Details 3)</t>
  </si>
  <si>
    <t>Expected federal statutory rate</t>
  </si>
  <si>
    <t>(34.00%)</t>
  </si>
  <si>
    <t>State and local taxes, net of federal tax benefit</t>
  </si>
  <si>
    <t>(2.50%)</t>
  </si>
  <si>
    <t>(0.60%)</t>
  </si>
  <si>
    <t>Statutory rate differential - domestic vs. foreign</t>
  </si>
  <si>
    <t>7.70%</t>
  </si>
  <si>
    <t>7.00%</t>
  </si>
  <si>
    <t>Permanent difference - stock-based compensation</t>
  </si>
  <si>
    <t>0.60%</t>
  </si>
  <si>
    <t>5.90%</t>
  </si>
  <si>
    <t>Change in tax rates and other</t>
  </si>
  <si>
    <t>2.40%</t>
  </si>
  <si>
    <t>True-up to filed tax returns</t>
  </si>
  <si>
    <t>(6.70%)</t>
  </si>
  <si>
    <t>25.80%</t>
  </si>
  <si>
    <t>28.40%</t>
  </si>
  <si>
    <t>Income Taxes (Detail Textuals) - USD ($)</t>
  </si>
  <si>
    <t>Income Tax Disclosure [Line Items]</t>
  </si>
  <si>
    <t>Operating Loss Carryforwards, Limitations on Use</t>
  </si>
  <si>
    <t>net operating loss carry forwards may be subject to annual limitations following greater than 50% ownership changes</t>
  </si>
  <si>
    <t>Deferred Tax Assets, Operating Loss Carryforwards, Expiration</t>
  </si>
  <si>
    <t>taxable income until 2035</t>
  </si>
  <si>
    <t>Increase in the valuation allowance</t>
  </si>
  <si>
    <t>Net Operating Loss Carryforwards</t>
  </si>
  <si>
    <t>State</t>
  </si>
  <si>
    <t>Commitments and Contingencies (Detail Textuals)</t>
  </si>
  <si>
    <t>Jun. 04, 2015USD ($)$ / sharesshares</t>
  </si>
  <si>
    <t>Nov. 10, 2014$ / sharesshares</t>
  </si>
  <si>
    <t>Nov. 24, 2015USD ($)</t>
  </si>
  <si>
    <t>Aug. 17, 2015USD ($)$ / sharesshares</t>
  </si>
  <si>
    <t>Dec. 31, 2015USD ($)Consultant$ / sharesshares</t>
  </si>
  <si>
    <t>Dec. 31, 2014USD ($)$ / shares</t>
  </si>
  <si>
    <t>Jun. 30, 2014$ / shares</t>
  </si>
  <si>
    <t>Jun. 27, 2014$ / shares</t>
  </si>
  <si>
    <t>Dec. 31, 2013$ / shares</t>
  </si>
  <si>
    <t>Other Commitments [Line Items]</t>
  </si>
  <si>
    <t>Term of warrants</t>
  </si>
  <si>
    <t>Number of shares called by warrant | shares</t>
  </si>
  <si>
    <t>Class of Warrant or Right, Exercise Price of Warrants or Rights (in dollars per share) | $ / shares</t>
  </si>
  <si>
    <t>Number of consultant | Consultant</t>
  </si>
  <si>
    <t>Quarterly payments to consultant</t>
  </si>
  <si>
    <t>Vesting period of warrant</t>
  </si>
  <si>
    <t>2 years</t>
  </si>
  <si>
    <t>Number of shares called by warrant per consultant | shares</t>
  </si>
  <si>
    <t>Symposium meeting fees</t>
  </si>
  <si>
    <t>Consultants | Services Agreement</t>
  </si>
  <si>
    <t>Stock based compensation expense related to warrants</t>
  </si>
  <si>
    <t>Term of agreement</t>
  </si>
  <si>
    <t>Professional Fees</t>
  </si>
  <si>
    <t>Number of vested shares issued | shares</t>
  </si>
  <si>
    <t>Scientific Advisory Board</t>
  </si>
  <si>
    <t>Unrecognized stock-based compensation expense</t>
  </si>
  <si>
    <t>Unrecognized stock-based compensation expense recognition period</t>
  </si>
  <si>
    <t>1 year 6 months</t>
  </si>
  <si>
    <t>Subsequent Events (Detail Textuals) - USD ($)</t>
  </si>
  <si>
    <t>Mar. 08, 2016</t>
  </si>
  <si>
    <t>Jan. 31, 2016</t>
  </si>
  <si>
    <t>Apr. 06, 2016</t>
  </si>
  <si>
    <t>Apr. 04, 2016</t>
  </si>
  <si>
    <t>Subsequent Event [Line Items]</t>
  </si>
  <si>
    <t>Stated percentage of interest rate</t>
  </si>
  <si>
    <t>CEO | Note payable</t>
  </si>
  <si>
    <t>Repayments of principal amount for notes payable</t>
  </si>
  <si>
    <t>Proceeds from non-interest bearing short term advances</t>
  </si>
  <si>
    <t>Repayments of non-interest bearing short term advances</t>
  </si>
  <si>
    <t>Subsequent Event | Convertible notes</t>
  </si>
  <si>
    <t>Subsequent Event | Convertible notes | Qualified Financing</t>
  </si>
  <si>
    <t>The note shall be automatically converted into shares of the Company's common stock upon the earlier of (i) the closing of an offering of equity securities pursuant to which the Company receives an aggregate of at least $5,000,000 in gross proceeds ("Qualified Financing"); or (ii) the maturity date. In the event the note is converted upon the occurrence of a Qualified Financing (the "QF Conversion Shares"), the conversion price of the note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the quotient obtained by dividing $35,000,000 by the aggregate number of outstanding shares of the common stock, measured on a fully-diluted basis, excluding certain shares, on the date immediately preceding the Qualified Financing. The QF Conversion Shares shall be subject to a prohibition from any sale, pledge or transfer for a period of six (6) months from the date of the closing on which the Company generates aggregate gross proceeds under the Qualified Financing of at least $5,000,000.</t>
  </si>
  <si>
    <t>Conversion Price, Description</t>
  </si>
  <si>
    <t>The conversion price of the note shall be equal to the quotient obtained by dividing $20,000,000 by the aggregate number of outstanding shares of the common stock, measured on a fully-diluted basis, excluding certain shares, on the date immediately preceding the maturity date (the "Maturity Conversion Price").</t>
  </si>
  <si>
    <t>Subsequent Event | Convertible notes | Qualified Financing | Warrants</t>
  </si>
  <si>
    <t>Subsequent Event | Note payable</t>
  </si>
  <si>
    <t>Redemption price per share of warrants</t>
  </si>
  <si>
    <t>Threshold consecutive trading days of stock</t>
  </si>
  <si>
    <t>Subsequent Event | Note payable | Debt originally dated May 15, 2015</t>
  </si>
  <si>
    <t>Subsequent Event | Note payable | Debt originally dated March 26, 2015</t>
  </si>
  <si>
    <t>Subsequent Event | CEO | Note payable | Debt originally dated November 26, 201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6934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2</v>
      </c>
    </row>
    <row r="12" spans="1:4">
      <c t="s" r="A12" s="4">
        <v>20</v>
      </c>
      <c t="n" r="C12" s="6">
        <v>23929256</v>
      </c>
    </row>
    <row r="13" spans="1:4">
      <c t="s" r="A13" s="4">
        <v>21</v>
      </c>
      <c t="n" r="D13" s="7">
        <v>19579741</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6944</v>
      </c>
      <c t="n" r="C3" s="7">
        <v>19480</v>
      </c>
    </row>
    <row r="4" spans="1:3">
      <c t="s" r="A4" s="4">
        <v>35</v>
      </c>
      <c t="n" r="B4" s="6">
        <v>71882</v>
      </c>
      <c t="n" r="C4" s="6">
        <v>75424</v>
      </c>
    </row>
    <row r="5" spans="1:3">
      <c t="s" r="A5" s="4">
        <v>36</v>
      </c>
      <c t="n" r="B5" s="6">
        <v>124650</v>
      </c>
    </row>
    <row r="6" spans="1:3">
      <c t="s" r="A6" s="4">
        <v>37</v>
      </c>
      <c t="n" r="B6" s="6">
        <v>134736</v>
      </c>
      <c t="n" r="C6" s="6">
        <v>26074</v>
      </c>
    </row>
    <row r="7" spans="1:3">
      <c t="s" r="A7" s="4">
        <v>38</v>
      </c>
      <c t="n" r="B7" s="6">
        <v>338212</v>
      </c>
      <c t="n" r="C7" s="6">
        <v>120978</v>
      </c>
    </row>
    <row r="8" spans="1:3">
      <c t="s" r="A8" s="4">
        <v>39</v>
      </c>
      <c t="n" r="B8" s="6">
        <v>28282</v>
      </c>
    </row>
    <row r="9" spans="1:3">
      <c t="s" r="A9" s="4">
        <v>40</v>
      </c>
      <c t="n" r="B9" s="6">
        <v>1267</v>
      </c>
      <c t="n" r="C9" s="6">
        <v>2127</v>
      </c>
    </row>
    <row r="10" spans="1:3">
      <c t="s" r="A10" s="4">
        <v>41</v>
      </c>
      <c t="n" r="B10" s="6">
        <v>367761</v>
      </c>
      <c t="n" r="C10" s="6">
        <v>123105</v>
      </c>
    </row>
    <row r="11" spans="1:3">
      <c t="s" r="A11" s="3">
        <v>42</v>
      </c>
    </row>
    <row r="12" spans="1:3">
      <c t="s" r="A12" s="4">
        <v>43</v>
      </c>
      <c t="n" r="B12" s="6">
        <v>586485</v>
      </c>
      <c t="n" r="C12" s="6">
        <v>233869</v>
      </c>
    </row>
    <row r="13" spans="1:3">
      <c t="s" r="A13" s="4">
        <v>44</v>
      </c>
      <c t="n" r="B13" s="6">
        <v>214629</v>
      </c>
      <c t="n" r="C13" s="6">
        <v>285415</v>
      </c>
    </row>
    <row r="14" spans="1:3">
      <c t="s" r="A14" s="4">
        <v>45</v>
      </c>
      <c t="n" r="B14" s="6">
        <v>324672</v>
      </c>
      <c t="n" r="C14" s="6">
        <v>968849</v>
      </c>
    </row>
    <row r="15" spans="1:3">
      <c t="s" r="A15" s="4">
        <v>46</v>
      </c>
      <c t="n" r="B15" s="6">
        <v>3279600</v>
      </c>
      <c t="n" r="C15" s="6">
        <v>2318700</v>
      </c>
    </row>
    <row r="16" spans="1:3">
      <c t="s" r="A16" s="4">
        <v>47</v>
      </c>
      <c t="n" r="B16" s="6">
        <v>708400</v>
      </c>
    </row>
    <row r="17" spans="1:3">
      <c t="s" r="A17" s="4">
        <v>48</v>
      </c>
      <c t="n" r="B17" s="6">
        <v>180700</v>
      </c>
      <c t="n" r="C17" s="6">
        <v>100000</v>
      </c>
    </row>
    <row r="18" spans="1:3">
      <c t="s" r="A18" s="4">
        <v>49</v>
      </c>
      <c t="n" r="B18" s="6">
        <v>305100</v>
      </c>
    </row>
    <row r="19" spans="1:3">
      <c t="s" r="A19" s="4">
        <v>50</v>
      </c>
      <c t="n" r="B19" s="6">
        <v>450000</v>
      </c>
    </row>
    <row r="20" spans="1:3">
      <c t="s" r="A20" s="4">
        <v>51</v>
      </c>
      <c t="n" r="B20" s="6">
        <v>6049586</v>
      </c>
      <c t="n" r="C20" s="6">
        <v>3906833</v>
      </c>
    </row>
    <row r="21" spans="1:3">
      <c t="s" r="A21" s="4">
        <v>52</v>
      </c>
      <c t="n" r="B21" s="6">
        <v>71950</v>
      </c>
    </row>
    <row r="22" spans="1:3">
      <c t="s" r="A22" s="4">
        <v>53</v>
      </c>
      <c t="n" r="B22" s="6">
        <v>4474</v>
      </c>
    </row>
    <row r="23" spans="1:3">
      <c t="s" r="A23" s="4">
        <v>54</v>
      </c>
      <c t="n" r="B23" s="7">
        <v>6126010</v>
      </c>
      <c t="n" r="C23" s="7">
        <v>3906833</v>
      </c>
    </row>
    <row r="24" spans="1:3">
      <c t="s" r="A24" s="4">
        <v>55</v>
      </c>
      <c t="s" r="B24" s="4">
        <v>56</v>
      </c>
      <c t="s" r="C24" s="4">
        <v>56</v>
      </c>
    </row>
    <row r="25" spans="1:3">
      <c t="s" r="A25" s="3">
        <v>57</v>
      </c>
    </row>
    <row r="26" spans="1:3">
      <c t="s" r="A26" s="4">
        <v>58</v>
      </c>
      <c t="s" r="B26" s="4">
        <v>56</v>
      </c>
      <c t="s" r="C26" s="4">
        <v>56</v>
      </c>
    </row>
    <row r="27" spans="1:3">
      <c t="s" r="A27" s="4">
        <v>59</v>
      </c>
      <c t="n" r="B27" s="7">
        <v>23929</v>
      </c>
      <c t="n" r="C27" s="7">
        <v>23579</v>
      </c>
    </row>
    <row r="28" spans="1:3">
      <c t="s" r="A28" s="4">
        <v>60</v>
      </c>
      <c t="n" r="B28" s="6">
        <v>4720417</v>
      </c>
      <c t="n" r="C28" s="6">
        <v>4191183</v>
      </c>
    </row>
    <row r="29" spans="1:3">
      <c t="s" r="A29" s="4">
        <v>61</v>
      </c>
      <c t="n" r="B29" s="6">
        <v>-10502595</v>
      </c>
      <c t="n" r="C29" s="6">
        <v>-7998490</v>
      </c>
    </row>
    <row r="30" spans="1:3">
      <c t="s" r="A30" s="4">
        <v>62</v>
      </c>
      <c t="n" r="B30" s="6">
        <v>-5758249</v>
      </c>
      <c t="n" r="C30" s="6">
        <v>-3783728</v>
      </c>
    </row>
    <row r="31" spans="1:3">
      <c t="s" r="A31" s="4">
        <v>63</v>
      </c>
      <c t="n" r="B31" s="7">
        <v>367761</v>
      </c>
      <c t="n" r="C31" s="7">
        <v>123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68</v>
      </c>
    </row>
    <row r="4" spans="1:2">
      <c t="s" r="A4" s="4">
        <v>198</v>
      </c>
      <c t="s" r="B4" s="4">
        <v>199</v>
      </c>
    </row>
    <row r="5" spans="1:2">
      <c t="s" r="A5" s="4">
        <v>200</v>
      </c>
      <c t="s" r="B5" s="4">
        <v>201</v>
      </c>
    </row>
    <row r="6" spans="1:2">
      <c t="s" r="A6" s="4">
        <v>202</v>
      </c>
      <c t="s" r="B6" s="4">
        <v>203</v>
      </c>
    </row>
    <row r="7" spans="1:2">
      <c t="s" r="A7" s="4">
        <v>204</v>
      </c>
      <c t="s" r="B7" s="4">
        <v>205</v>
      </c>
    </row>
    <row r="8" spans="1:2">
      <c t="s" r="A8" s="4">
        <v>188</v>
      </c>
      <c t="s" r="B8" s="4">
        <v>206</v>
      </c>
    </row>
    <row r="9" spans="1:2">
      <c t="s" r="A9" s="4">
        <v>207</v>
      </c>
      <c t="s" r="B9" s="4">
        <v>208</v>
      </c>
    </row>
    <row r="10" spans="1:2">
      <c t="s" r="A10" s="4">
        <v>209</v>
      </c>
      <c t="s" r="B10" s="4">
        <v>210</v>
      </c>
    </row>
    <row r="11" spans="1:2">
      <c t="s" r="A11" s="4">
        <v>211</v>
      </c>
      <c t="s" r="B11" s="4">
        <v>212</v>
      </c>
    </row>
    <row r="12" spans="1:2">
      <c t="s" r="A12" s="4">
        <v>213</v>
      </c>
      <c t="s" r="B12" s="4">
        <v>214</v>
      </c>
    </row>
    <row r="13" spans="1:2">
      <c t="s" r="A13" s="4">
        <v>215</v>
      </c>
      <c t="s" r="B13" s="4">
        <v>216</v>
      </c>
    </row>
    <row r="14" spans="1:2">
      <c t="s" r="A14" s="4">
        <v>217</v>
      </c>
      <c t="s" r="B14" s="4">
        <v>218</v>
      </c>
    </row>
    <row r="15" spans="1:2">
      <c t="s" r="A15" s="4">
        <v>219</v>
      </c>
      <c t="s" r="B15" s="4">
        <v>220</v>
      </c>
    </row>
    <row r="16" spans="1:2">
      <c t="s" r="A16" s="4">
        <v>221</v>
      </c>
      <c t="s" r="B16" s="4">
        <v>222</v>
      </c>
    </row>
    <row r="17" spans="1:2">
      <c t="s" r="A17" s="4">
        <v>223</v>
      </c>
      <c t="s" r="B17" s="4">
        <v>224</v>
      </c>
    </row>
    <row r="18" spans="1:2">
      <c t="s" r="A18" s="4">
        <v>194</v>
      </c>
      <c t="s" r="B18"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6</v>
      </c>
      <c t="s" r="B1" s="2">
        <v>1</v>
      </c>
    </row>
    <row r="2" spans="1:2">
      <c t="s" r="B2" s="2">
        <v>2</v>
      </c>
    </row>
    <row r="3" spans="1:2">
      <c t="s" r="A3" s="3">
        <v>168</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71</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174</v>
      </c>
    </row>
    <row r="4" spans="1:2">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39</v>
      </c>
      <c t="s" r="B1" s="2">
        <v>1</v>
      </c>
    </row>
    <row r="2" spans="1:2">
      <c t="s" r="B2" s="2">
        <v>2</v>
      </c>
    </row>
    <row r="3" spans="1:2">
      <c t="s" r="A3" s="3">
        <v>186</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89</v>
      </c>
    </row>
    <row r="4" spans="1:2">
      <c t="s" r="A4" s="4">
        <v>247</v>
      </c>
      <c t="s" r="B4" s="4">
        <v>248</v>
      </c>
    </row>
    <row r="5" spans="1:2">
      <c t="s" r="A5" s="4">
        <v>249</v>
      </c>
      <c t="s" r="B5" s="4">
        <v>250</v>
      </c>
    </row>
    <row r="6" spans="1:2">
      <c t="s" r="A6" s="4">
        <v>251</v>
      </c>
      <c t="s" r="B6" s="4">
        <v>252</v>
      </c>
    </row>
    <row r="7" spans="1:2">
      <c t="s" r="A7" s="4">
        <v>253</v>
      </c>
      <c t="s" r="B7"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55</v>
      </c>
      <c t="s" r="B1" s="2">
        <v>256</v>
      </c>
      <c t="s" r="C1" s="2">
        <v>257</v>
      </c>
      <c t="s" r="D1" s="2">
        <v>258</v>
      </c>
      <c t="s" r="E1" s="2">
        <v>259</v>
      </c>
      <c t="s" r="F1" s="2">
        <v>2</v>
      </c>
      <c t="s" r="G1" s="2">
        <v>32</v>
      </c>
      <c t="s" r="H1" s="2">
        <v>260</v>
      </c>
      <c t="s" r="I1" s="2">
        <v>261</v>
      </c>
      <c t="s" r="J1" s="2">
        <v>262</v>
      </c>
    </row>
    <row r="2" spans="1:10">
      <c t="s" r="A2" s="3">
        <v>263</v>
      </c>
    </row>
    <row r="3" spans="1:10">
      <c t="s" r="A3" s="4">
        <v>264</v>
      </c>
      <c t="n" r="F3" s="6">
        <v>200000000</v>
      </c>
      <c t="n" r="G3" s="6">
        <v>200000000</v>
      </c>
      <c t="n" r="I3" s="6">
        <v>75000000</v>
      </c>
    </row>
    <row r="4" spans="1:10">
      <c t="s" r="A4" s="4">
        <v>69</v>
      </c>
      <c t="n" r="F4" s="8">
        <v>0.001</v>
      </c>
      <c t="n" r="G4" s="8">
        <v>0.001</v>
      </c>
      <c t="n" r="I4" s="8">
        <v>0.001</v>
      </c>
    </row>
    <row r="5" spans="1:10">
      <c t="s" r="A5" s="4">
        <v>265</v>
      </c>
      <c t="n" r="I5" s="6">
        <v>200000000</v>
      </c>
    </row>
    <row r="6" spans="1:10">
      <c t="s" r="A6" s="4">
        <v>266</v>
      </c>
      <c t="n" r="F6" s="6">
        <v>10000000</v>
      </c>
      <c t="n" r="G6" s="6">
        <v>10000000</v>
      </c>
      <c t="n" r="I6" s="6">
        <v>10000000</v>
      </c>
    </row>
    <row r="7" spans="1:10">
      <c t="s" r="A7" s="4">
        <v>65</v>
      </c>
      <c t="n" r="F7" s="8">
        <v>0.001</v>
      </c>
      <c t="n" r="G7" s="8">
        <v>0.001</v>
      </c>
      <c t="n" r="I7" s="8">
        <v>0.001</v>
      </c>
    </row>
    <row r="8" spans="1:10">
      <c t="s" r="A8" s="4">
        <v>267</v>
      </c>
      <c t="n" r="F8" s="6">
        <v>9254324</v>
      </c>
      <c t="n" r="G8" s="6">
        <v>6459324</v>
      </c>
    </row>
    <row r="9" spans="1:10">
      <c t="s" r="A9" s="4">
        <v>268</v>
      </c>
      <c t="n" r="B9" s="9">
        <v>0.75</v>
      </c>
      <c t="n" r="D9" s="9">
        <v>0.75</v>
      </c>
      <c t="n" r="F9" s="9">
        <v>0.63</v>
      </c>
      <c t="n" r="G9" s="9">
        <v>0.57</v>
      </c>
      <c t="n" r="J9" s="9">
        <v>0.21</v>
      </c>
    </row>
    <row r="10" spans="1:10">
      <c t="s" r="A10" s="4">
        <v>269</v>
      </c>
      <c t="n" r="G10" s="6">
        <v>233333</v>
      </c>
    </row>
    <row r="11" spans="1:10">
      <c t="s" r="A11" s="4">
        <v>270</v>
      </c>
      <c t="s" r="D11" s="4">
        <v>271</v>
      </c>
    </row>
    <row r="12" spans="1:10">
      <c t="s" r="A12" s="4">
        <v>272</v>
      </c>
      <c t="n" r="F12" s="9">
        <v>2.5</v>
      </c>
      <c t="n" r="G12" s="9">
        <v>2.5</v>
      </c>
    </row>
    <row r="13" spans="1:10">
      <c t="s" r="A13" s="4">
        <v>273</v>
      </c>
      <c t="n" r="D13" s="7">
        <v>6903159</v>
      </c>
      <c t="n" r="F13" s="7">
        <v>815490</v>
      </c>
    </row>
    <row r="14" spans="1:10">
      <c t="s" r="A14" s="4">
        <v>274</v>
      </c>
      <c t="n" r="E14" s="7">
        <v>730200</v>
      </c>
    </row>
    <row r="15" spans="1:10">
      <c t="s" r="A15" s="4">
        <v>275</v>
      </c>
    </row>
    <row r="16" spans="1:10">
      <c t="s" r="A16" s="3">
        <v>263</v>
      </c>
    </row>
    <row r="17" spans="1:10">
      <c t="s" r="A17" s="4">
        <v>276</v>
      </c>
      <c t="n" r="D17" s="6">
        <v>23245923</v>
      </c>
    </row>
    <row r="18" spans="1:10">
      <c t="s" r="A18" s="4">
        <v>277</v>
      </c>
      <c t="s" r="D18" s="4">
        <v>278</v>
      </c>
    </row>
    <row r="19" spans="1:10">
      <c t="s" r="A19" s="4">
        <v>279</v>
      </c>
    </row>
    <row r="20" spans="1:10">
      <c t="s" r="A20" s="3">
        <v>263</v>
      </c>
    </row>
    <row r="21" spans="1:10">
      <c t="s" r="A21" s="4">
        <v>69</v>
      </c>
      <c t="n" r="D21" s="8">
        <v>0.001</v>
      </c>
    </row>
    <row r="22" spans="1:10">
      <c t="s" r="A22" s="4">
        <v>280</v>
      </c>
      <c t="s" r="D22" s="4">
        <v>281</v>
      </c>
    </row>
    <row r="23" spans="1:10">
      <c t="s" r="A23" s="4">
        <v>267</v>
      </c>
      <c t="n" r="D23" s="6">
        <v>2043835</v>
      </c>
    </row>
    <row r="24" spans="1:10">
      <c t="s" r="A24" s="4">
        <v>272</v>
      </c>
      <c t="n" r="D24" s="8">
        <v>0.001</v>
      </c>
    </row>
    <row r="25" spans="1:10">
      <c t="s" r="A25" s="4">
        <v>282</v>
      </c>
    </row>
    <row r="26" spans="1:10">
      <c t="s" r="A26" s="3">
        <v>263</v>
      </c>
    </row>
    <row r="27" spans="1:10">
      <c t="s" r="A27" s="4">
        <v>280</v>
      </c>
      <c t="s" r="D27" s="4">
        <v>283</v>
      </c>
    </row>
    <row r="28" spans="1:10">
      <c t="s" r="A28" s="4">
        <v>267</v>
      </c>
      <c t="n" r="B28" s="6">
        <v>3000000</v>
      </c>
      <c t="n" r="C28" s="6">
        <v>2043835</v>
      </c>
      <c t="n" r="D28" s="6">
        <v>4859324</v>
      </c>
    </row>
    <row r="29" spans="1:10">
      <c t="s" r="A29" s="4">
        <v>268</v>
      </c>
      <c t="n" r="D29" s="9">
        <v>0.75</v>
      </c>
      <c t="n" r="G29" s="9">
        <v>0.75</v>
      </c>
    </row>
    <row r="30" spans="1:10">
      <c t="s" r="A30" s="4">
        <v>272</v>
      </c>
      <c t="n" r="C30" s="8">
        <v>0.001</v>
      </c>
    </row>
    <row r="31" spans="1:10">
      <c t="s" r="A31" s="4">
        <v>284</v>
      </c>
    </row>
    <row r="32" spans="1:10">
      <c t="s" r="A32" s="3">
        <v>263</v>
      </c>
    </row>
    <row r="33" spans="1:10">
      <c t="s" r="A33" s="4">
        <v>69</v>
      </c>
      <c t="n" r="D33" s="8">
        <v>0.001</v>
      </c>
    </row>
    <row r="34" spans="1:10">
      <c t="s" r="A34" s="4">
        <v>276</v>
      </c>
      <c t="n" r="D34" s="6">
        <v>18245923</v>
      </c>
    </row>
    <row r="35" spans="1:10">
      <c t="s" r="A35" s="4">
        <v>277</v>
      </c>
      <c t="s" r="D35" s="4">
        <v>285</v>
      </c>
    </row>
    <row r="36" spans="1:10">
      <c t="s" r="A36" s="4">
        <v>269</v>
      </c>
      <c t="n" r="D36" s="6">
        <v>18245923</v>
      </c>
    </row>
    <row r="37" spans="1:10">
      <c t="s" r="A37" s="4">
        <v>286</v>
      </c>
    </row>
    <row r="38" spans="1:10">
      <c t="s" r="A38" s="3">
        <v>263</v>
      </c>
    </row>
    <row r="39" spans="1:10">
      <c t="s" r="A39" s="4">
        <v>267</v>
      </c>
      <c t="n" r="E39" s="6">
        <v>2000000</v>
      </c>
    </row>
    <row r="40" spans="1:10">
      <c t="s" r="A40" s="4">
        <v>268</v>
      </c>
      <c t="n" r="E40" s="9">
        <v>0.75</v>
      </c>
      <c t="n" r="F40" s="9">
        <v>0.75</v>
      </c>
      <c t="n" r="H40" s="9">
        <v>0.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287</v>
      </c>
      <c t="s" r="B1" s="2">
        <v>1</v>
      </c>
    </row>
    <row r="2" spans="1:3">
      <c t="s" r="B2" s="2">
        <v>2</v>
      </c>
      <c t="s" r="C2" s="2">
        <v>32</v>
      </c>
    </row>
    <row r="3" spans="1:3">
      <c t="s" r="A3" s="3">
        <v>165</v>
      </c>
    </row>
    <row r="4" spans="1:3">
      <c t="s" r="A4" s="4">
        <v>288</v>
      </c>
      <c t="n" r="B4" s="7">
        <v>5711000</v>
      </c>
    </row>
    <row r="5" spans="1:3">
      <c t="s" r="A5" s="4">
        <v>289</v>
      </c>
      <c t="n" r="B5" s="6">
        <v>-2001000</v>
      </c>
      <c t="n" r="C5" s="7">
        <v>-3120000</v>
      </c>
    </row>
    <row r="6" spans="1:3">
      <c t="s" r="A6" s="4">
        <v>290</v>
      </c>
      <c t="n" r="B6" s="6">
        <v>-10502595</v>
      </c>
      <c t="n" r="C6" s="7">
        <v>-7998490</v>
      </c>
    </row>
    <row r="7" spans="1:3">
      <c t="s" r="A7" s="4">
        <v>291</v>
      </c>
      <c t="n" r="B7" s="7">
        <v>99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2</v>
      </c>
      <c t="s" r="B1" s="2">
        <v>1</v>
      </c>
    </row>
    <row r="2" spans="1:3">
      <c t="s" r="B2" s="2">
        <v>2</v>
      </c>
      <c t="s" r="C2" s="2">
        <v>32</v>
      </c>
    </row>
    <row r="3" spans="1:3">
      <c t="s" r="A3" s="3">
        <v>293</v>
      </c>
    </row>
    <row r="4" spans="1:3">
      <c t="s" r="A4" s="4">
        <v>294</v>
      </c>
      <c t="n" r="B4" s="6">
        <v>13240655</v>
      </c>
      <c t="n" r="C4" s="6">
        <v>6459324</v>
      </c>
    </row>
    <row r="5" spans="1:3">
      <c t="s" r="A5" s="4">
        <v>135</v>
      </c>
    </row>
    <row r="6" spans="1:3">
      <c t="s" r="A6" s="3">
        <v>293</v>
      </c>
    </row>
    <row r="7" spans="1:3">
      <c t="s" r="A7" s="4">
        <v>294</v>
      </c>
      <c t="n" r="B7" s="6">
        <v>11074324</v>
      </c>
      <c t="n" r="C7" s="6">
        <v>6459324</v>
      </c>
    </row>
    <row r="8" spans="1:3">
      <c t="s" r="A8" s="4">
        <v>295</v>
      </c>
    </row>
    <row r="9" spans="1:3">
      <c t="s" r="A9" s="3">
        <v>293</v>
      </c>
    </row>
    <row r="10" spans="1:3">
      <c t="s" r="A10" s="4">
        <v>294</v>
      </c>
      <c t="n" r="B10" s="6">
        <v>2166331</v>
      </c>
      <c t="s" r="C10" s="4">
        <v>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2</v>
      </c>
      <c t="s" r="C1" s="2">
        <v>32</v>
      </c>
    </row>
    <row r="2" spans="1:3">
      <c t="s" r="A2" s="4">
        <v>65</v>
      </c>
      <c t="n" r="B2" s="8">
        <v>0.001</v>
      </c>
      <c t="n" r="C2" s="8">
        <v>0.001</v>
      </c>
    </row>
    <row r="3" spans="1:3">
      <c t="s" r="A3" s="4">
        <v>66</v>
      </c>
      <c t="n" r="B3" s="6">
        <v>10000000</v>
      </c>
      <c t="n" r="C3" s="6">
        <v>10000000</v>
      </c>
    </row>
    <row r="4" spans="1:3">
      <c t="s" r="A4" s="4">
        <v>67</v>
      </c>
      <c t="n" r="B4" s="6">
        <v>0</v>
      </c>
      <c t="n" r="C4" s="6">
        <v>0</v>
      </c>
    </row>
    <row r="5" spans="1:3">
      <c t="s" r="A5" s="4">
        <v>68</v>
      </c>
      <c t="n" r="B5" s="6">
        <v>0</v>
      </c>
      <c t="n" r="C5" s="6">
        <v>0</v>
      </c>
    </row>
    <row r="6" spans="1:3">
      <c t="s" r="A6" s="4">
        <v>69</v>
      </c>
      <c t="n" r="B6" s="8">
        <v>0.001</v>
      </c>
      <c t="n" r="C6" s="8">
        <v>0.001</v>
      </c>
    </row>
    <row r="7" spans="1:3">
      <c t="s" r="A7" s="4">
        <v>70</v>
      </c>
      <c t="n" r="B7" s="6">
        <v>200000000</v>
      </c>
      <c t="n" r="C7" s="6">
        <v>200000000</v>
      </c>
    </row>
    <row r="8" spans="1:3">
      <c t="s" r="A8" s="4">
        <v>71</v>
      </c>
      <c t="n" r="B8" s="6">
        <v>23929256</v>
      </c>
      <c t="n" r="C8" s="6">
        <v>23579256</v>
      </c>
    </row>
    <row r="9" spans="1:3">
      <c t="s" r="A9" s="4">
        <v>72</v>
      </c>
      <c t="n" r="B9" s="6">
        <v>23929256</v>
      </c>
      <c t="n" r="C9" s="6">
        <v>23579256</v>
      </c>
    </row>
    <row r="10" spans="1:3">
      <c t="s" r="A10" s="4">
        <v>73</v>
      </c>
    </row>
    <row r="11" spans="1:3">
      <c t="s" r="A11" s="4">
        <v>74</v>
      </c>
      <c t="n" r="B11" s="7">
        <v>260550</v>
      </c>
    </row>
    <row r="12" spans="1:3">
      <c t="s" r="A12" s="4">
        <v>75</v>
      </c>
    </row>
    <row r="13" spans="1:3">
      <c t="s" r="A13" s="4">
        <v>74</v>
      </c>
      <c t="n" r="B13" s="6">
        <v>41600</v>
      </c>
    </row>
    <row r="14" spans="1:3">
      <c t="s" r="A14" s="4">
        <v>76</v>
      </c>
    </row>
    <row r="15" spans="1:3">
      <c t="s" r="A15" s="4">
        <v>74</v>
      </c>
      <c t="n" r="B15" s="6">
        <v>19300</v>
      </c>
    </row>
    <row r="16" spans="1:3">
      <c t="s" r="A16" s="4">
        <v>77</v>
      </c>
    </row>
    <row r="17" spans="1:3">
      <c t="s" r="A17" s="4">
        <v>74</v>
      </c>
      <c t="n" r="B17" s="7">
        <v>89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27"/>
    <col customWidth="1" max="3" min="3" width="21"/>
  </cols>
  <sheetData>
    <row r="1" spans="1:3">
      <c t="s" r="A1" s="1">
        <v>296</v>
      </c>
      <c t="s" r="B1" s="2">
        <v>1</v>
      </c>
    </row>
    <row r="2" spans="1:3">
      <c t="s" r="B2" s="2">
        <v>297</v>
      </c>
      <c t="s" r="C2" s="2">
        <v>127</v>
      </c>
    </row>
    <row r="3" spans="1:3">
      <c t="s" r="A3" s="3">
        <v>298</v>
      </c>
    </row>
    <row r="4" spans="1:3">
      <c t="s" r="A4" s="4">
        <v>299</v>
      </c>
      <c t="n" r="B4" s="7">
        <v>2000</v>
      </c>
      <c t="n" r="C4" s="7">
        <v>32000</v>
      </c>
    </row>
    <row r="5" spans="1:3">
      <c t="s" r="A5" s="4">
        <v>300</v>
      </c>
      <c t="s" r="B5" s="4">
        <v>301</v>
      </c>
    </row>
    <row r="6" spans="1:3">
      <c t="s" r="A6" s="4">
        <v>302</v>
      </c>
      <c t="n" r="B6" s="7">
        <v>1315</v>
      </c>
      <c t="n" r="C6" s="6">
        <v>455</v>
      </c>
    </row>
    <row r="7" spans="1:3">
      <c t="s" r="A7" s="4">
        <v>303</v>
      </c>
      <c t="n" r="B7" s="7">
        <v>860</v>
      </c>
      <c t="n" r="C7" s="7">
        <v>455</v>
      </c>
    </row>
    <row r="8" spans="1:3">
      <c t="s" r="A8" s="4">
        <v>304</v>
      </c>
      <c t="n" r="B8" s="6">
        <v>2043835</v>
      </c>
    </row>
    <row r="9" spans="1:3">
      <c t="s" r="A9" s="4">
        <v>305</v>
      </c>
      <c t="n" r="B9" s="7">
        <v>46068</v>
      </c>
    </row>
    <row r="10" spans="1:3">
      <c t="s" r="A10" s="4">
        <v>306</v>
      </c>
      <c t="n" r="B10" s="7">
        <v>152932</v>
      </c>
    </row>
    <row r="11" spans="1:3">
      <c t="s" r="A11" s="4">
        <v>307</v>
      </c>
    </row>
    <row r="12" spans="1:3">
      <c t="s" r="A12" s="3">
        <v>298</v>
      </c>
    </row>
    <row r="13" spans="1:3">
      <c t="s" r="A13" s="4">
        <v>308</v>
      </c>
      <c t="n" r="B13" s="10">
        <v>3.8968</v>
      </c>
      <c t="n" r="C13" s="10">
        <v>3.9041</v>
      </c>
    </row>
    <row r="14" spans="1:3">
      <c t="s" r="A14" s="4">
        <v>309</v>
      </c>
    </row>
    <row r="15" spans="1:3">
      <c t="s" r="A15" s="3">
        <v>298</v>
      </c>
    </row>
    <row r="16" spans="1:3">
      <c t="s" r="A16" s="4">
        <v>308</v>
      </c>
      <c t="n" r="B16" s="10">
        <v>3.8785</v>
      </c>
      <c t="n" r="C16" s="10">
        <v>3.57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32</v>
      </c>
    </row>
    <row r="2" spans="1:3">
      <c t="s" r="A2" s="3">
        <v>311</v>
      </c>
    </row>
    <row r="3" spans="1:3">
      <c t="s" r="A3" s="4">
        <v>45</v>
      </c>
      <c t="n" r="B3" s="7">
        <v>60000</v>
      </c>
      <c t="n" r="C3" s="7">
        <v>901300</v>
      </c>
    </row>
    <row r="4" spans="1:3">
      <c t="s" r="A4" s="4">
        <v>312</v>
      </c>
      <c t="n" r="B4" s="6">
        <v>3279600</v>
      </c>
      <c t="n" r="C4" s="6">
        <v>2318700</v>
      </c>
    </row>
    <row r="5" spans="1:3">
      <c t="s" r="A5" s="4">
        <v>313</v>
      </c>
      <c t="n" r="B5" s="7">
        <v>3339600</v>
      </c>
      <c t="n" r="C5" s="7">
        <v>3220000</v>
      </c>
    </row>
    <row r="6" spans="1:3">
      <c t="s" r="A6" s="4">
        <v>314</v>
      </c>
    </row>
    <row r="7" spans="1:3">
      <c t="s" r="A7" s="3">
        <v>311</v>
      </c>
    </row>
    <row r="8" spans="1:3">
      <c t="s" r="A8" s="4">
        <v>45</v>
      </c>
      <c t="s" r="B8" s="4">
        <v>56</v>
      </c>
      <c t="s" r="C8" s="4">
        <v>56</v>
      </c>
    </row>
    <row r="9" spans="1:3">
      <c t="s" r="A9" s="4">
        <v>312</v>
      </c>
      <c t="s" r="B9" s="4">
        <v>56</v>
      </c>
      <c t="s" r="C9" s="4">
        <v>56</v>
      </c>
    </row>
    <row r="10" spans="1:3">
      <c t="s" r="A10" s="4">
        <v>313</v>
      </c>
      <c t="s" r="B10" s="4">
        <v>56</v>
      </c>
      <c t="s" r="C10" s="4">
        <v>56</v>
      </c>
    </row>
    <row r="11" spans="1:3">
      <c t="s" r="A11" s="4">
        <v>315</v>
      </c>
    </row>
    <row r="12" spans="1:3">
      <c t="s" r="A12" s="3">
        <v>311</v>
      </c>
    </row>
    <row r="13" spans="1:3">
      <c t="s" r="A13" s="4">
        <v>45</v>
      </c>
      <c t="s" r="B13" s="4">
        <v>56</v>
      </c>
      <c t="s" r="C13" s="4">
        <v>56</v>
      </c>
    </row>
    <row r="14" spans="1:3">
      <c t="s" r="A14" s="4">
        <v>312</v>
      </c>
      <c t="s" r="B14" s="4">
        <v>56</v>
      </c>
      <c t="s" r="C14" s="4">
        <v>56</v>
      </c>
    </row>
    <row r="15" spans="1:3">
      <c t="s" r="A15" s="4">
        <v>313</v>
      </c>
      <c t="s" r="B15" s="4">
        <v>56</v>
      </c>
      <c t="s" r="C15" s="4">
        <v>56</v>
      </c>
    </row>
    <row r="16" spans="1:3">
      <c t="s" r="A16" s="4">
        <v>316</v>
      </c>
    </row>
    <row r="17" spans="1:3">
      <c t="s" r="A17" s="3">
        <v>311</v>
      </c>
    </row>
    <row r="18" spans="1:3">
      <c t="s" r="A18" s="4">
        <v>45</v>
      </c>
      <c t="n" r="B18" s="7">
        <v>60000</v>
      </c>
      <c t="n" r="C18" s="7">
        <v>901300</v>
      </c>
    </row>
    <row r="19" spans="1:3">
      <c t="s" r="A19" s="4">
        <v>312</v>
      </c>
      <c t="n" r="B19" s="6">
        <v>3279600</v>
      </c>
      <c t="n" r="C19" s="6">
        <v>2318700</v>
      </c>
    </row>
    <row r="20" spans="1:3">
      <c t="s" r="A20" s="4">
        <v>313</v>
      </c>
      <c t="n" r="B20" s="7">
        <v>3339600</v>
      </c>
      <c t="n" r="C20" s="7">
        <v>32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r="A1" s="1">
        <v>317</v>
      </c>
      <c t="s" r="B1" s="2">
        <v>1</v>
      </c>
    </row>
    <row r="2" spans="1:3">
      <c t="s" r="B2" s="2">
        <v>2</v>
      </c>
      <c t="s" r="C2" s="2">
        <v>32</v>
      </c>
    </row>
    <row r="3" spans="1:3">
      <c t="s" r="A3" s="3">
        <v>318</v>
      </c>
    </row>
    <row r="4" spans="1:3">
      <c t="s" r="A4" s="4">
        <v>319</v>
      </c>
      <c t="s" r="B4" s="4">
        <v>320</v>
      </c>
      <c t="s" r="C4" s="4">
        <v>320</v>
      </c>
    </row>
    <row r="5" spans="1:3">
      <c t="s" r="A5" s="4">
        <v>321</v>
      </c>
    </row>
    <row r="6" spans="1:3">
      <c t="s" r="A6" s="3">
        <v>318</v>
      </c>
    </row>
    <row r="7" spans="1:3">
      <c t="s" r="A7" s="4">
        <v>322</v>
      </c>
      <c t="s" r="B7" s="4">
        <v>323</v>
      </c>
      <c t="s" r="C7" s="4">
        <v>324</v>
      </c>
    </row>
    <row r="8" spans="1:3">
      <c t="s" r="A8" s="4">
        <v>325</v>
      </c>
      <c t="s" r="B8" s="4">
        <v>326</v>
      </c>
      <c t="s" r="C8" s="4">
        <v>327</v>
      </c>
    </row>
    <row r="9" spans="1:3">
      <c t="s" r="A9" s="4">
        <v>328</v>
      </c>
      <c t="s" r="B9" s="4">
        <v>329</v>
      </c>
      <c t="s" r="C9" s="4">
        <v>330</v>
      </c>
    </row>
    <row r="10" spans="1:3">
      <c t="s" r="A10" s="4">
        <v>331</v>
      </c>
    </row>
    <row r="11" spans="1:3">
      <c t="s" r="A11" s="3">
        <v>318</v>
      </c>
    </row>
    <row r="12" spans="1:3">
      <c t="s" r="A12" s="4">
        <v>322</v>
      </c>
      <c t="s" r="B12" s="4">
        <v>332</v>
      </c>
      <c t="s" r="C12" s="4">
        <v>333</v>
      </c>
    </row>
    <row r="13" spans="1:3">
      <c t="s" r="A13" s="4">
        <v>325</v>
      </c>
      <c t="s" r="B13" s="4">
        <v>334</v>
      </c>
      <c t="s" r="C13" s="4">
        <v>283</v>
      </c>
    </row>
    <row r="14" spans="1:3">
      <c t="s" r="A14" s="4">
        <v>328</v>
      </c>
      <c t="s" r="B14" s="4">
        <v>335</v>
      </c>
      <c t="s" r="C14" s="4">
        <v>3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6</v>
      </c>
      <c t="s" r="B1" s="2">
        <v>1</v>
      </c>
    </row>
    <row r="2" spans="1:3">
      <c t="s" r="B2" s="2">
        <v>2</v>
      </c>
      <c t="s" r="C2" s="2">
        <v>32</v>
      </c>
    </row>
    <row r="3" spans="1:3">
      <c t="s" r="A3" s="3">
        <v>337</v>
      </c>
    </row>
    <row r="4" spans="1:3">
      <c t="s" r="A4" s="4">
        <v>338</v>
      </c>
      <c t="n" r="B4" s="7">
        <v>3220000</v>
      </c>
      <c t="n" r="C4" s="7">
        <v>231200</v>
      </c>
    </row>
    <row r="5" spans="1:3">
      <c t="s" r="A5" s="4">
        <v>339</v>
      </c>
      <c t="n" r="B5" s="6">
        <v>110684</v>
      </c>
      <c t="n" r="C5" s="6">
        <v>901300</v>
      </c>
    </row>
    <row r="6" spans="1:3">
      <c t="s" r="A6" s="4">
        <v>340</v>
      </c>
      <c t="n" r="B6" s="6">
        <v>-259750</v>
      </c>
      <c t="n" r="C6" s="6">
        <v>2739</v>
      </c>
    </row>
    <row r="7" spans="1:3">
      <c t="s" r="A7" s="4">
        <v>341</v>
      </c>
      <c t="n" r="C7" s="6">
        <v>-144439</v>
      </c>
    </row>
    <row r="8" spans="1:3">
      <c t="s" r="A8" s="4">
        <v>342</v>
      </c>
      <c t="n" r="B8" s="6">
        <v>686850</v>
      </c>
      <c t="n" r="C8" s="6">
        <v>2229200</v>
      </c>
    </row>
    <row r="9" spans="1:3">
      <c t="s" r="A9" s="4">
        <v>343</v>
      </c>
      <c t="n" r="B9" s="6">
        <v>-418184</v>
      </c>
    </row>
    <row r="10" spans="1:3">
      <c t="s" r="A10" s="4">
        <v>344</v>
      </c>
      <c t="n" r="B10" s="6">
        <v>3339600</v>
      </c>
      <c t="n" r="C10" s="7">
        <v>3220000</v>
      </c>
    </row>
    <row r="11" spans="1:3">
      <c t="s" r="A11" s="4">
        <v>345</v>
      </c>
    </row>
    <row r="12" spans="1:3">
      <c t="s" r="A12" s="3">
        <v>337</v>
      </c>
    </row>
    <row r="13" spans="1:3">
      <c t="s" r="A13" s="4">
        <v>338</v>
      </c>
      <c t="n" r="B13" s="6">
        <v>901300</v>
      </c>
      <c t="s" r="C13" s="4">
        <v>56</v>
      </c>
    </row>
    <row r="14" spans="1:3">
      <c t="s" r="A14" s="4">
        <v>339</v>
      </c>
      <c t="n" r="B14" s="6">
        <v>110684</v>
      </c>
      <c t="n" r="C14" s="7">
        <v>901300</v>
      </c>
    </row>
    <row r="15" spans="1:3">
      <c t="s" r="A15" s="4">
        <v>340</v>
      </c>
      <c t="n" r="B15" s="6">
        <v>-51500</v>
      </c>
      <c t="s" r="C15" s="4">
        <v>56</v>
      </c>
    </row>
    <row r="16" spans="1:3">
      <c t="s" r="A16" s="4">
        <v>341</v>
      </c>
      <c t="s" r="C16" s="4">
        <v>56</v>
      </c>
    </row>
    <row r="17" spans="1:3">
      <c t="s" r="A17" s="4">
        <v>342</v>
      </c>
      <c t="s" r="C17" s="4">
        <v>56</v>
      </c>
    </row>
    <row r="18" spans="1:3">
      <c t="s" r="A18" s="4">
        <v>343</v>
      </c>
      <c t="n" r="B18" s="6">
        <v>-418184</v>
      </c>
    </row>
    <row r="19" spans="1:3">
      <c t="s" r="A19" s="4">
        <v>346</v>
      </c>
      <c t="n" r="B19" s="6">
        <v>-482300</v>
      </c>
    </row>
    <row r="20" spans="1:3">
      <c t="s" r="A20" s="4">
        <v>344</v>
      </c>
      <c t="n" r="B20" s="6">
        <v>60000</v>
      </c>
      <c t="n" r="C20" s="7">
        <v>901300</v>
      </c>
    </row>
    <row r="21" spans="1:3">
      <c t="s" r="A21" s="4">
        <v>347</v>
      </c>
    </row>
    <row r="22" spans="1:3">
      <c t="s" r="A22" s="3">
        <v>337</v>
      </c>
    </row>
    <row r="23" spans="1:3">
      <c t="s" r="A23" s="4">
        <v>338</v>
      </c>
      <c t="n" r="B23" s="6">
        <v>2318700</v>
      </c>
      <c t="n" r="C23" s="7">
        <v>231200</v>
      </c>
    </row>
    <row r="24" spans="1:3">
      <c t="s" r="A24" s="4">
        <v>339</v>
      </c>
      <c t="s" r="C24" s="4">
        <v>56</v>
      </c>
    </row>
    <row r="25" spans="1:3">
      <c t="s" r="A25" s="4">
        <v>340</v>
      </c>
      <c t="n" r="B25" s="6">
        <v>-208250</v>
      </c>
      <c t="n" r="C25" s="7">
        <v>2739</v>
      </c>
    </row>
    <row r="26" spans="1:3">
      <c t="s" r="A26" s="4">
        <v>341</v>
      </c>
      <c t="n" r="C26" s="6">
        <v>-144439</v>
      </c>
    </row>
    <row r="27" spans="1:3">
      <c t="s" r="A27" s="4">
        <v>342</v>
      </c>
      <c t="n" r="B27" s="6">
        <v>686850</v>
      </c>
      <c t="n" r="C27" s="6">
        <v>2229200</v>
      </c>
    </row>
    <row r="28" spans="1:3">
      <c t="s" r="A28" s="4">
        <v>346</v>
      </c>
      <c t="n" r="B28" s="6">
        <v>482300</v>
      </c>
    </row>
    <row r="29" spans="1:3">
      <c t="s" r="A29" s="4">
        <v>344</v>
      </c>
      <c t="n" r="B29" s="7">
        <v>3279600</v>
      </c>
      <c t="n" r="C29" s="7">
        <v>2318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48</v>
      </c>
      <c t="s" r="B1" s="2">
        <v>256</v>
      </c>
      <c t="s" r="C1" s="2">
        <v>2</v>
      </c>
      <c t="s" r="D1" s="2">
        <v>32</v>
      </c>
      <c t="s" r="E1" s="2">
        <v>258</v>
      </c>
      <c t="s" r="F1" s="2">
        <v>262</v>
      </c>
    </row>
    <row r="2" spans="1:6">
      <c t="s" r="A2" s="3">
        <v>349</v>
      </c>
    </row>
    <row r="3" spans="1:6">
      <c t="s" r="A3" s="4">
        <v>46</v>
      </c>
      <c t="n" r="C3" s="7">
        <v>3279600</v>
      </c>
      <c t="n" r="D3" s="7">
        <v>2318700</v>
      </c>
    </row>
    <row r="4" spans="1:6">
      <c t="s" r="A4" s="4">
        <v>267</v>
      </c>
      <c t="n" r="C4" s="6">
        <v>9254324</v>
      </c>
      <c t="n" r="D4" s="6">
        <v>6459324</v>
      </c>
    </row>
    <row r="5" spans="1:6">
      <c t="s" r="A5" s="4">
        <v>350</v>
      </c>
      <c t="n" r="C5" s="6">
        <v>2166331</v>
      </c>
    </row>
    <row r="6" spans="1:6">
      <c t="s" r="A6" s="4">
        <v>351</v>
      </c>
      <c t="n" r="B6" s="6">
        <v>3000000</v>
      </c>
      <c t="n" r="C6" s="6">
        <v>815676</v>
      </c>
    </row>
    <row r="7" spans="1:6">
      <c t="s" r="A7" s="4">
        <v>352</v>
      </c>
      <c t="s" r="B7" s="4">
        <v>283</v>
      </c>
    </row>
    <row r="8" spans="1:6">
      <c t="s" r="A8" s="4">
        <v>268</v>
      </c>
      <c t="n" r="B8" s="9">
        <v>0.75</v>
      </c>
      <c t="n" r="C8" s="9">
        <v>0.63</v>
      </c>
      <c t="n" r="D8" s="9">
        <v>0.57</v>
      </c>
      <c t="n" r="E8" s="9">
        <v>0.75</v>
      </c>
      <c t="n" r="F8" s="9">
        <v>0.21</v>
      </c>
    </row>
    <row r="9" spans="1:6">
      <c t="s" r="A9" s="4">
        <v>353</v>
      </c>
      <c t="n" r="D9" s="7">
        <v>901300</v>
      </c>
    </row>
    <row r="10" spans="1:6">
      <c t="s" r="A10" s="4">
        <v>354</v>
      </c>
      <c t="n" r="C10" s="6">
        <v>3000000</v>
      </c>
    </row>
    <row r="11" spans="1:6">
      <c t="s" r="A11" s="4">
        <v>343</v>
      </c>
      <c t="n" r="C11" s="7">
        <v>418184</v>
      </c>
    </row>
    <row r="12" spans="1:6">
      <c t="s" r="A12" s="4">
        <v>355</v>
      </c>
      <c t="n" r="C12" s="6">
        <v>2400000</v>
      </c>
    </row>
    <row r="13" spans="1:6">
      <c t="s" r="A13" s="4">
        <v>356</v>
      </c>
      <c t="n" r="C13" s="9">
        <v>0.01</v>
      </c>
    </row>
    <row r="14" spans="1:6">
      <c t="s" r="A14" s="4">
        <v>272</v>
      </c>
      <c t="n" r="C14" s="9">
        <v>2.5</v>
      </c>
      <c t="n" r="D14" s="9">
        <v>2.5</v>
      </c>
    </row>
    <row r="15" spans="1:6">
      <c t="s" r="A15" s="4">
        <v>357</v>
      </c>
      <c t="n" r="C15" s="6">
        <v>100000</v>
      </c>
    </row>
    <row r="16" spans="1:6">
      <c t="s" r="A16" s="4">
        <v>358</v>
      </c>
      <c t="n" r="C16" s="7">
        <v>51500</v>
      </c>
      <c t="n" r="D16" s="7">
        <v>0</v>
      </c>
    </row>
    <row r="17" spans="1:6">
      <c t="s" r="A17" s="4">
        <v>359</v>
      </c>
      <c t="n" r="C17" s="6">
        <v>150000</v>
      </c>
    </row>
    <row r="18" spans="1:6">
      <c t="s" r="A18" s="4">
        <v>360</v>
      </c>
      <c t="n" r="C18" s="7">
        <v>60000</v>
      </c>
    </row>
    <row r="19" spans="1:6">
      <c t="s" r="A19" s="4">
        <v>361</v>
      </c>
    </row>
    <row r="20" spans="1:6">
      <c t="s" r="A20" s="3">
        <v>349</v>
      </c>
    </row>
    <row r="21" spans="1:6">
      <c t="s" r="A21" s="4">
        <v>354</v>
      </c>
      <c t="n" r="C21" s="6">
        <v>1300000</v>
      </c>
    </row>
    <row r="22" spans="1:6">
      <c t="s" r="A22" s="4">
        <v>343</v>
      </c>
      <c t="n" r="C22" s="7">
        <v>367500</v>
      </c>
    </row>
    <row r="23" spans="1:6">
      <c t="s" r="A23" s="4">
        <v>362</v>
      </c>
    </row>
    <row r="24" spans="1:6">
      <c t="s" r="A24" s="3">
        <v>349</v>
      </c>
    </row>
    <row r="25" spans="1:6">
      <c t="s" r="A25" s="4">
        <v>354</v>
      </c>
      <c t="n" r="C25" s="6">
        <v>1700000</v>
      </c>
    </row>
    <row r="26" spans="1:6">
      <c t="s" r="A26" s="4">
        <v>346</v>
      </c>
      <c t="n" r="C26" s="7">
        <v>482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63</v>
      </c>
      <c t="s" r="B1" s="2">
        <v>2</v>
      </c>
      <c t="s" r="C1" s="2">
        <v>32</v>
      </c>
    </row>
    <row r="2" spans="1:3">
      <c t="s" r="A2" s="3">
        <v>174</v>
      </c>
    </row>
    <row r="3" spans="1:3">
      <c t="s" r="A3" s="4">
        <v>364</v>
      </c>
      <c t="n" r="B3" s="7">
        <v>186815</v>
      </c>
      <c t="n" r="C3" s="7">
        <v>79155</v>
      </c>
    </row>
    <row r="4" spans="1:3">
      <c t="s" r="A4" s="4">
        <v>365</v>
      </c>
      <c t="n" r="B4" s="6">
        <v>216956</v>
      </c>
      <c t="n" r="C4" s="6">
        <v>75200</v>
      </c>
    </row>
    <row r="5" spans="1:3">
      <c t="s" r="A5" s="4">
        <v>366</v>
      </c>
      <c t="n" r="B5" s="6">
        <v>75164</v>
      </c>
      <c t="n" r="C5" s="6">
        <v>34839</v>
      </c>
    </row>
    <row r="6" spans="1:3">
      <c t="s" r="A6" s="4">
        <v>367</v>
      </c>
      <c t="n" r="B6" s="6">
        <v>12000</v>
      </c>
      <c t="n" r="C6" s="6">
        <v>9000</v>
      </c>
    </row>
    <row r="7" spans="1:3">
      <c t="s" r="A7" s="4">
        <v>368</v>
      </c>
      <c t="n" r="B7" s="6">
        <v>31000</v>
      </c>
    </row>
    <row r="8" spans="1:3">
      <c t="s" r="A8" s="4">
        <v>369</v>
      </c>
      <c t="n" r="B8" s="6">
        <v>25139</v>
      </c>
    </row>
    <row r="9" spans="1:3">
      <c t="s" r="A9" s="4">
        <v>370</v>
      </c>
      <c t="n" r="B9" s="6">
        <v>39411</v>
      </c>
      <c t="n" r="C9" s="6">
        <v>35675</v>
      </c>
    </row>
    <row r="10" spans="1:3">
      <c t="s" r="A10" s="4">
        <v>43</v>
      </c>
      <c t="n" r="B10" s="6">
        <v>586485</v>
      </c>
      <c t="n" r="C10" s="6">
        <v>233869</v>
      </c>
    </row>
    <row r="11" spans="1:3">
      <c t="s" r="A11" s="4">
        <v>371</v>
      </c>
      <c t="n" r="B11" s="6">
        <v>4474</v>
      </c>
    </row>
    <row r="12" spans="1:3">
      <c t="s" r="A12" s="4">
        <v>372</v>
      </c>
      <c t="n" r="B12" s="7">
        <v>590959</v>
      </c>
      <c t="n" r="C12" s="7">
        <v>2338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t="s" r="A1" s="1">
        <v>373</v>
      </c>
      <c t="s" r="B1" s="2">
        <v>374</v>
      </c>
      <c t="s" r="C1" s="2">
        <v>375</v>
      </c>
      <c t="s" r="D1" s="2">
        <v>376</v>
      </c>
      <c t="s" r="E1" s="2">
        <v>377</v>
      </c>
      <c t="s" r="F1" s="2">
        <v>378</v>
      </c>
      <c t="s" r="G1" s="2">
        <v>2</v>
      </c>
      <c t="s" r="H1" s="2">
        <v>32</v>
      </c>
      <c t="s" r="I1" s="2">
        <v>256</v>
      </c>
      <c t="s" r="J1" s="2">
        <v>258</v>
      </c>
      <c t="s" r="K1" s="2">
        <v>262</v>
      </c>
    </row>
    <row r="2" spans="1:11">
      <c t="s" r="A2" s="3">
        <v>379</v>
      </c>
    </row>
    <row r="3" spans="1:11">
      <c t="s" r="A3" s="4">
        <v>143</v>
      </c>
      <c t="n" r="G3" s="7">
        <v>1577500</v>
      </c>
      <c t="n" r="H3" s="7">
        <v>100000</v>
      </c>
    </row>
    <row r="4" spans="1:11">
      <c t="s" r="A4" s="4">
        <v>351</v>
      </c>
      <c t="n" r="G4" s="6">
        <v>815676</v>
      </c>
      <c t="n" r="I4" s="6">
        <v>3000000</v>
      </c>
    </row>
    <row r="5" spans="1:11">
      <c t="s" r="A5" s="4">
        <v>380</v>
      </c>
      <c t="n" r="G5" s="9">
        <v>0.63</v>
      </c>
      <c t="n" r="H5" s="9">
        <v>0.57</v>
      </c>
      <c t="n" r="I5" s="9">
        <v>0.75</v>
      </c>
      <c t="n" r="J5" s="9">
        <v>0.75</v>
      </c>
      <c t="n" r="K5" s="9">
        <v>0.21</v>
      </c>
    </row>
    <row r="6" spans="1:11">
      <c t="s" r="A6" s="4">
        <v>381</v>
      </c>
      <c t="n" r="G6" s="7">
        <v>815490</v>
      </c>
      <c t="n" r="J6" s="7">
        <v>6903159</v>
      </c>
    </row>
    <row r="7" spans="1:11">
      <c t="s" r="A7" s="4">
        <v>382</v>
      </c>
      <c t="n" r="G7" s="7">
        <v>310200</v>
      </c>
    </row>
    <row r="8" spans="1:11">
      <c t="s" r="A8" s="4">
        <v>75</v>
      </c>
    </row>
    <row r="9" spans="1:11">
      <c t="s" r="A9" s="3">
        <v>379</v>
      </c>
    </row>
    <row r="10" spans="1:11">
      <c t="s" r="A10" s="4">
        <v>383</v>
      </c>
      <c t="s" r="B10" s="4">
        <v>384</v>
      </c>
      <c t="s" r="C10" s="4">
        <v>385</v>
      </c>
      <c t="s" r="D10" s="4">
        <v>386</v>
      </c>
      <c t="s" r="E10" s="4">
        <v>384</v>
      </c>
      <c t="s" r="F10" s="4">
        <v>384</v>
      </c>
    </row>
    <row r="11" spans="1:11">
      <c t="s" r="A11" s="4">
        <v>387</v>
      </c>
      <c t="n" r="B11" s="7">
        <v>250000</v>
      </c>
      <c t="n" r="C11" s="7">
        <v>250000</v>
      </c>
      <c t="n" r="D11" s="7">
        <v>332500</v>
      </c>
      <c t="n" r="E11" s="7">
        <v>145000</v>
      </c>
      <c t="n" r="F11" s="7">
        <v>500000</v>
      </c>
    </row>
    <row r="12" spans="1:11">
      <c t="s" r="A12" s="4">
        <v>143</v>
      </c>
      <c t="n" r="B12" s="7">
        <v>71400</v>
      </c>
      <c t="n" r="E12" s="7">
        <v>3000000</v>
      </c>
      <c t="n" r="F12" s="7">
        <v>3000000</v>
      </c>
    </row>
    <row r="13" spans="1:11">
      <c t="s" r="A13" s="4">
        <v>380</v>
      </c>
      <c t="n" r="G13" s="9">
        <v>0.01</v>
      </c>
    </row>
    <row r="14" spans="1:11">
      <c t="s" r="A14" s="4">
        <v>388</v>
      </c>
      <c t="s" r="B14" s="4">
        <v>389</v>
      </c>
      <c t="s" r="C14" s="4">
        <v>390</v>
      </c>
      <c t="s" r="D14" s="4">
        <v>391</v>
      </c>
      <c t="s" r="F14" s="4">
        <v>392</v>
      </c>
    </row>
    <row r="15" spans="1:11">
      <c t="s" r="A15" s="4">
        <v>393</v>
      </c>
      <c t="s" r="G15" s="4">
        <v>394</v>
      </c>
    </row>
    <row r="16" spans="1:11">
      <c t="s" r="A16" s="4">
        <v>395</v>
      </c>
      <c t="n" r="B16" s="9">
        <v>0.75</v>
      </c>
    </row>
    <row r="17" spans="1:11">
      <c t="s" r="A17" s="4">
        <v>396</v>
      </c>
      <c t="n" r="G17" s="9">
        <v>2.5</v>
      </c>
    </row>
    <row r="18" spans="1:11">
      <c t="s" r="A18" s="4">
        <v>397</v>
      </c>
      <c t="n" r="G18" s="6">
        <v>100000</v>
      </c>
    </row>
    <row r="19" spans="1:11">
      <c t="s" r="A19" s="4">
        <v>398</v>
      </c>
    </row>
    <row r="20" spans="1:11">
      <c t="s" r="A20" s="3">
        <v>379</v>
      </c>
    </row>
    <row r="21" spans="1:11">
      <c t="s" r="A21" s="4">
        <v>351</v>
      </c>
      <c t="n" r="C21" s="6">
        <v>250000</v>
      </c>
      <c t="n" r="F21" s="6">
        <v>500000</v>
      </c>
    </row>
    <row r="22" spans="1:11">
      <c t="s" r="A22" s="4">
        <v>380</v>
      </c>
      <c t="n" r="C22" s="9">
        <v>0.75</v>
      </c>
      <c t="n" r="F22" s="9">
        <v>0.75</v>
      </c>
    </row>
    <row r="23" spans="1:11">
      <c t="s" r="A23" s="4">
        <v>381</v>
      </c>
      <c t="n" r="C23" s="7">
        <v>88600</v>
      </c>
      <c t="n" r="F23" s="7">
        <v>177200</v>
      </c>
    </row>
    <row r="24" spans="1:11">
      <c t="s" r="A24" s="4">
        <v>399</v>
      </c>
      <c t="s" r="C24" s="4">
        <v>400</v>
      </c>
      <c t="s" r="F24" s="4">
        <v>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t="s" r="A1" s="1">
        <v>401</v>
      </c>
      <c t="s" r="B1" s="2">
        <v>374</v>
      </c>
      <c t="s" r="C1" s="2">
        <v>375</v>
      </c>
      <c t="s" r="D1" s="2">
        <v>256</v>
      </c>
      <c t="s" r="E1" s="2">
        <v>376</v>
      </c>
      <c t="s" r="F1" s="2">
        <v>377</v>
      </c>
      <c t="s" r="G1" s="2">
        <v>378</v>
      </c>
      <c t="s" r="H1" s="2">
        <v>2</v>
      </c>
      <c t="s" r="I1" s="2">
        <v>32</v>
      </c>
      <c t="s" r="J1" s="2">
        <v>258</v>
      </c>
      <c t="s" r="K1" s="2">
        <v>262</v>
      </c>
    </row>
    <row r="2" spans="1:11">
      <c t="s" r="A2" s="3">
        <v>379</v>
      </c>
    </row>
    <row r="3" spans="1:11">
      <c t="s" r="A3" s="4">
        <v>351</v>
      </c>
      <c t="n" r="D3" s="6">
        <v>3000000</v>
      </c>
      <c t="n" r="H3" s="6">
        <v>815676</v>
      </c>
    </row>
    <row r="4" spans="1:11">
      <c t="s" r="A4" s="4">
        <v>402</v>
      </c>
      <c t="n" r="D4" s="9">
        <v>0.75</v>
      </c>
      <c t="n" r="H4" s="9">
        <v>0.63</v>
      </c>
      <c t="n" r="I4" s="9">
        <v>0.57</v>
      </c>
      <c t="n" r="J4" s="9">
        <v>0.75</v>
      </c>
      <c t="n" r="K4" s="9">
        <v>0.21</v>
      </c>
    </row>
    <row r="5" spans="1:11">
      <c t="s" r="A5" s="4">
        <v>381</v>
      </c>
      <c t="n" r="H5" s="7">
        <v>815490</v>
      </c>
      <c t="n" r="J5" s="7">
        <v>6903159</v>
      </c>
    </row>
    <row r="6" spans="1:11">
      <c t="s" r="A6" s="4">
        <v>143</v>
      </c>
      <c t="n" r="H6" s="6">
        <v>1577500</v>
      </c>
      <c t="n" r="I6" s="7">
        <v>100000</v>
      </c>
    </row>
    <row r="7" spans="1:11">
      <c t="s" r="A7" s="4">
        <v>352</v>
      </c>
      <c t="s" r="D7" s="4">
        <v>283</v>
      </c>
    </row>
    <row r="8" spans="1:11">
      <c t="s" r="A8" s="4">
        <v>89</v>
      </c>
      <c t="n" r="H8" s="6">
        <v>35612</v>
      </c>
      <c t="n" r="I8" s="7">
        <v>674</v>
      </c>
    </row>
    <row r="9" spans="1:11">
      <c t="s" r="A9" s="4">
        <v>90</v>
      </c>
      <c t="n" r="H9" s="7">
        <v>310200</v>
      </c>
    </row>
    <row r="10" spans="1:11">
      <c t="s" r="A10" s="4">
        <v>403</v>
      </c>
    </row>
    <row r="11" spans="1:11">
      <c t="s" r="A11" s="3">
        <v>379</v>
      </c>
    </row>
    <row r="12" spans="1:11">
      <c t="s" r="A12" s="4">
        <v>351</v>
      </c>
      <c t="n" r="H12" s="6">
        <v>134000</v>
      </c>
    </row>
    <row r="13" spans="1:11">
      <c t="s" r="A13" s="4">
        <v>402</v>
      </c>
      <c t="n" r="H13" s="9">
        <v>0.75</v>
      </c>
    </row>
    <row r="14" spans="1:11">
      <c t="s" r="A14" s="4">
        <v>352</v>
      </c>
      <c t="s" r="H14" s="4">
        <v>400</v>
      </c>
    </row>
    <row r="15" spans="1:11">
      <c t="s" r="A15" s="4">
        <v>135</v>
      </c>
    </row>
    <row r="16" spans="1:11">
      <c t="s" r="A16" s="3">
        <v>379</v>
      </c>
    </row>
    <row r="17" spans="1:11">
      <c t="s" r="A17" s="4">
        <v>402</v>
      </c>
      <c t="n" r="I17" s="9">
        <v>0.75</v>
      </c>
      <c t="n" r="J17" s="9">
        <v>0.75</v>
      </c>
    </row>
    <row r="18" spans="1:11">
      <c t="s" r="A18" s="4">
        <v>295</v>
      </c>
    </row>
    <row r="19" spans="1:11">
      <c t="s" r="A19" s="3">
        <v>379</v>
      </c>
    </row>
    <row r="20" spans="1:11">
      <c t="s" r="A20" s="4">
        <v>402</v>
      </c>
      <c t="n" r="H20" s="9">
        <v>0.01</v>
      </c>
    </row>
    <row r="21" spans="1:11">
      <c t="s" r="A21" s="4">
        <v>383</v>
      </c>
      <c t="s" r="B21" s="4">
        <v>384</v>
      </c>
      <c t="s" r="C21" s="4">
        <v>385</v>
      </c>
      <c t="s" r="E21" s="4">
        <v>386</v>
      </c>
      <c t="s" r="F21" s="4">
        <v>384</v>
      </c>
      <c t="s" r="G21" s="4">
        <v>384</v>
      </c>
    </row>
    <row r="22" spans="1:11">
      <c t="s" r="A22" s="4">
        <v>387</v>
      </c>
      <c t="n" r="B22" s="7">
        <v>250000</v>
      </c>
      <c t="n" r="C22" s="7">
        <v>250000</v>
      </c>
      <c t="n" r="E22" s="7">
        <v>332500</v>
      </c>
      <c t="n" r="F22" s="7">
        <v>145000</v>
      </c>
      <c t="n" r="G22" s="7">
        <v>500000</v>
      </c>
    </row>
    <row r="23" spans="1:11">
      <c t="s" r="A23" s="4">
        <v>404</v>
      </c>
      <c t="n" r="B23" s="6">
        <v>250000</v>
      </c>
    </row>
    <row r="24" spans="1:11">
      <c t="s" r="A24" s="4">
        <v>143</v>
      </c>
      <c t="n" r="B24" s="7">
        <v>71400</v>
      </c>
      <c t="n" r="F24" s="7">
        <v>3000000</v>
      </c>
      <c t="n" r="G24" s="7">
        <v>3000000</v>
      </c>
    </row>
    <row r="25" spans="1:11">
      <c t="s" r="A25" s="4">
        <v>405</v>
      </c>
      <c t="n" r="B25" s="7">
        <v>600</v>
      </c>
      <c t="n" r="E25" s="7">
        <v>287350</v>
      </c>
    </row>
    <row r="26" spans="1:11">
      <c t="s" r="A26" s="4">
        <v>406</v>
      </c>
      <c t="s" r="B26" s="4">
        <v>389</v>
      </c>
      <c t="s" r="C26" s="4">
        <v>390</v>
      </c>
      <c t="s" r="E26" s="4">
        <v>391</v>
      </c>
      <c t="s" r="G26" s="4">
        <v>392</v>
      </c>
    </row>
    <row r="27" spans="1:11">
      <c t="s" r="A27" s="4">
        <v>407</v>
      </c>
      <c t="n" r="B27" s="9">
        <v>0.75</v>
      </c>
    </row>
    <row r="28" spans="1:11">
      <c t="s" r="A28" s="4">
        <v>397</v>
      </c>
      <c t="n" r="H28" s="6">
        <v>100000</v>
      </c>
    </row>
    <row r="29" spans="1:11">
      <c t="s" r="A29" s="4">
        <v>408</v>
      </c>
    </row>
    <row r="30" spans="1:11">
      <c t="s" r="A30" s="3">
        <v>379</v>
      </c>
    </row>
    <row r="31" spans="1:11">
      <c t="s" r="A31" s="4">
        <v>143</v>
      </c>
      <c t="n" r="E31" s="7">
        <v>5000000</v>
      </c>
    </row>
    <row r="32" spans="1:11">
      <c t="s" r="A32" s="4">
        <v>409</v>
      </c>
      <c t="s" r="E32" s="4">
        <v>410</v>
      </c>
    </row>
    <row r="33" spans="1:11">
      <c t="s" r="A33" s="4">
        <v>407</v>
      </c>
      <c t="n" r="E33" s="9">
        <v>0.75</v>
      </c>
    </row>
    <row r="34" spans="1:11">
      <c t="s" r="A34" s="4">
        <v>411</v>
      </c>
      <c t="s" r="E34" s="4">
        <v>412</v>
      </c>
    </row>
    <row r="35" spans="1:11">
      <c t="s" r="A35" s="4">
        <v>413</v>
      </c>
      <c t="s" r="E35" s="4">
        <v>414</v>
      </c>
    </row>
    <row r="36" spans="1:11">
      <c t="s" r="A36" s="4">
        <v>415</v>
      </c>
    </row>
    <row r="37" spans="1:11">
      <c t="s" r="A37" s="3">
        <v>379</v>
      </c>
    </row>
    <row r="38" spans="1:11">
      <c t="s" r="A38" s="4">
        <v>143</v>
      </c>
      <c t="n" r="E38" s="7">
        <v>4000000</v>
      </c>
    </row>
    <row r="39" spans="1:11">
      <c t="s" r="A39" s="4">
        <v>409</v>
      </c>
      <c t="s" r="E39" s="4">
        <v>416</v>
      </c>
    </row>
    <row r="40" spans="1:11">
      <c t="s" r="A40" s="4">
        <v>407</v>
      </c>
      <c t="n" r="E40" s="9">
        <v>0.75</v>
      </c>
    </row>
    <row r="41" spans="1:11">
      <c t="s" r="A41" s="4">
        <v>413</v>
      </c>
      <c t="s" r="E41" s="4">
        <v>414</v>
      </c>
    </row>
    <row r="42" spans="1:11">
      <c t="s" r="A42" s="4">
        <v>417</v>
      </c>
    </row>
    <row r="43" spans="1:11">
      <c t="s" r="A43" s="3">
        <v>379</v>
      </c>
    </row>
    <row r="44" spans="1:11">
      <c t="s" r="A44" s="4">
        <v>351</v>
      </c>
      <c t="n" r="F44" s="6">
        <v>145000</v>
      </c>
    </row>
    <row r="45" spans="1:11">
      <c t="s" r="A45" s="4">
        <v>402</v>
      </c>
      <c t="n" r="F45" s="9">
        <v>0.75</v>
      </c>
    </row>
    <row r="46" spans="1:11">
      <c t="s" r="A46" s="4">
        <v>383</v>
      </c>
      <c t="s" r="F46" s="4">
        <v>400</v>
      </c>
    </row>
    <row r="47" spans="1:11">
      <c t="s" r="A47" s="4">
        <v>381</v>
      </c>
      <c t="n" r="F47" s="7">
        <v>61500</v>
      </c>
    </row>
    <row r="48" spans="1:11">
      <c t="s" r="A48" s="4">
        <v>406</v>
      </c>
      <c t="s" r="F48" s="4">
        <v>391</v>
      </c>
    </row>
    <row r="49" spans="1:11">
      <c t="s" r="A49" s="4">
        <v>407</v>
      </c>
      <c t="n" r="F49" s="9">
        <v>0.75</v>
      </c>
    </row>
    <row r="50" spans="1:11">
      <c t="s" r="A50" s="4">
        <v>411</v>
      </c>
      <c t="s" r="F50" s="4">
        <v>412</v>
      </c>
    </row>
    <row r="51" spans="1:11">
      <c t="s" r="A51" s="4">
        <v>418</v>
      </c>
      <c t="s" r="F51" s="4">
        <v>419</v>
      </c>
    </row>
    <row r="52" spans="1:11">
      <c t="s" r="A52" s="4">
        <v>420</v>
      </c>
      <c t="s" r="F52" s="4">
        <v>421</v>
      </c>
    </row>
    <row r="53" spans="1:11">
      <c t="s" r="A53" s="4">
        <v>422</v>
      </c>
      <c t="n" r="F53" s="9">
        <v>2.5</v>
      </c>
    </row>
    <row r="54" spans="1:11">
      <c t="s" r="A54" s="4">
        <v>397</v>
      </c>
      <c t="n" r="F54" s="6">
        <v>100000</v>
      </c>
    </row>
    <row r="55" spans="1:11">
      <c t="s" r="A55" s="4">
        <v>423</v>
      </c>
    </row>
    <row r="56" spans="1:11">
      <c t="s" r="A56" s="3">
        <v>379</v>
      </c>
    </row>
    <row r="57" spans="1:11">
      <c t="s" r="A57" s="4">
        <v>424</v>
      </c>
      <c t="s" r="E57" s="4">
        <v>425</v>
      </c>
    </row>
    <row r="58" spans="1:11">
      <c t="s" r="A58" s="4">
        <v>352</v>
      </c>
      <c t="s" r="E58" s="4">
        <v>283</v>
      </c>
    </row>
    <row r="59" spans="1:11">
      <c t="s" r="A59" s="4">
        <v>426</v>
      </c>
    </row>
    <row r="60" spans="1:11">
      <c t="s" r="A60" s="3">
        <v>379</v>
      </c>
    </row>
    <row r="61" spans="1:11">
      <c t="s" r="A61" s="4">
        <v>402</v>
      </c>
      <c t="n" r="E61" s="8">
        <v>0.825</v>
      </c>
    </row>
    <row r="62" spans="1:11">
      <c t="s" r="A62" s="4">
        <v>352</v>
      </c>
      <c t="s" r="E62" s="4">
        <v>2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427</v>
      </c>
      <c t="s" r="B1" s="2">
        <v>1</v>
      </c>
    </row>
    <row r="2" spans="1:2">
      <c t="s" r="B2" s="2">
        <v>428</v>
      </c>
    </row>
    <row r="3" spans="1:2">
      <c t="s" r="A3" s="3">
        <v>180</v>
      </c>
    </row>
    <row r="4" spans="1:2">
      <c t="s" r="A4" s="4">
        <v>429</v>
      </c>
      <c t="n" r="B4" s="7">
        <v>4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t="s" r="A1" s="1">
        <v>430</v>
      </c>
      <c t="s" r="B1" s="2">
        <v>256</v>
      </c>
      <c t="s" r="C1" s="2">
        <v>431</v>
      </c>
      <c t="s" r="D1" s="2">
        <v>432</v>
      </c>
      <c t="s" r="E1" s="2">
        <v>2</v>
      </c>
      <c t="s" r="F1" s="2">
        <v>32</v>
      </c>
      <c t="s" r="G1" s="2">
        <v>258</v>
      </c>
      <c t="s" r="H1" s="2">
        <v>262</v>
      </c>
    </row>
    <row r="2" spans="1:8">
      <c t="s" r="A2" s="3">
        <v>433</v>
      </c>
    </row>
    <row r="3" spans="1:8">
      <c t="s" r="A3" s="4">
        <v>434</v>
      </c>
      <c t="n" r="E3" s="7">
        <v>586485</v>
      </c>
      <c t="n" r="F3" s="7">
        <v>233869</v>
      </c>
    </row>
    <row r="4" spans="1:8">
      <c t="s" r="A4" s="4">
        <v>435</v>
      </c>
      <c t="n" r="E4" s="7">
        <v>180700</v>
      </c>
      <c t="n" r="F4" s="7">
        <v>100000</v>
      </c>
    </row>
    <row r="5" spans="1:8">
      <c t="s" r="A5" s="4">
        <v>436</v>
      </c>
      <c t="s" r="F5" s="4">
        <v>389</v>
      </c>
    </row>
    <row r="6" spans="1:8">
      <c t="s" r="A6" s="4">
        <v>352</v>
      </c>
      <c t="s" r="B6" s="4">
        <v>283</v>
      </c>
    </row>
    <row r="7" spans="1:8">
      <c t="s" r="A7" s="4">
        <v>437</v>
      </c>
      <c t="n" r="B7" s="6">
        <v>3000000</v>
      </c>
      <c t="n" r="E7" s="6">
        <v>815676</v>
      </c>
    </row>
    <row r="8" spans="1:8">
      <c t="s" r="A8" s="4">
        <v>402</v>
      </c>
      <c t="n" r="B8" s="9">
        <v>0.75</v>
      </c>
      <c t="n" r="E8" s="9">
        <v>0.63</v>
      </c>
      <c t="n" r="F8" s="9">
        <v>0.57</v>
      </c>
      <c t="n" r="G8" s="9">
        <v>0.75</v>
      </c>
      <c t="n" r="H8" s="9">
        <v>0.21</v>
      </c>
    </row>
    <row r="9" spans="1:8">
      <c t="s" r="A9" s="4">
        <v>438</v>
      </c>
    </row>
    <row r="10" spans="1:8">
      <c t="s" r="A10" s="3">
        <v>433</v>
      </c>
    </row>
    <row r="11" spans="1:8">
      <c t="s" r="A11" s="4">
        <v>434</v>
      </c>
      <c t="n" r="E11" s="7">
        <v>208000</v>
      </c>
      <c t="n" r="F11" s="7">
        <v>285000</v>
      </c>
    </row>
    <row r="12" spans="1:8">
      <c t="s" r="A12" s="4">
        <v>439</v>
      </c>
      <c t="n" r="E12" s="7">
        <v>830000</v>
      </c>
      <c t="n" r="F12" s="7">
        <v>1012000</v>
      </c>
    </row>
    <row r="13" spans="1:8">
      <c t="s" r="A13" s="4">
        <v>440</v>
      </c>
    </row>
    <row r="14" spans="1:8">
      <c t="s" r="A14" s="3">
        <v>433</v>
      </c>
    </row>
    <row r="15" spans="1:8">
      <c t="s" r="A15" s="4">
        <v>441</v>
      </c>
      <c t="n" r="C15" s="7">
        <v>210000</v>
      </c>
    </row>
    <row r="16" spans="1:8">
      <c t="s" r="A16" s="4">
        <v>442</v>
      </c>
      <c t="s" r="C16" s="4">
        <v>443</v>
      </c>
    </row>
    <row r="17" spans="1:8">
      <c t="s" r="A17" s="4">
        <v>444</v>
      </c>
      <c t="n" r="C17" s="7">
        <v>50000</v>
      </c>
    </row>
    <row r="18" spans="1:8">
      <c t="s" r="A18" s="4">
        <v>445</v>
      </c>
      <c t="s" r="C18" s="4">
        <v>446</v>
      </c>
    </row>
    <row r="19" spans="1:8">
      <c t="s" r="A19" s="4">
        <v>447</v>
      </c>
      <c t="s" r="C19" s="4">
        <v>448</v>
      </c>
    </row>
    <row r="20" spans="1:8">
      <c t="s" r="A20" s="4">
        <v>449</v>
      </c>
      <c t="n" r="C20" s="7">
        <v>900000</v>
      </c>
    </row>
    <row r="21" spans="1:8">
      <c t="s" r="A21" s="4">
        <v>450</v>
      </c>
    </row>
    <row r="22" spans="1:8">
      <c t="s" r="A22" s="3">
        <v>433</v>
      </c>
    </row>
    <row r="23" spans="1:8">
      <c t="s" r="A23" s="4">
        <v>451</v>
      </c>
      <c t="s" r="D23" s="4">
        <v>384</v>
      </c>
    </row>
    <row r="24" spans="1:8">
      <c t="s" r="A24" s="4">
        <v>452</v>
      </c>
      <c t="n" r="D24" s="7">
        <v>100000</v>
      </c>
    </row>
    <row r="25" spans="1:8">
      <c t="s" r="A25" s="4">
        <v>453</v>
      </c>
      <c t="n" r="D25" s="7">
        <v>3000000</v>
      </c>
    </row>
    <row r="26" spans="1:8">
      <c t="s" r="A26" s="4">
        <v>352</v>
      </c>
      <c t="s" r="D26" s="4">
        <v>400</v>
      </c>
    </row>
    <row r="27" spans="1:8">
      <c t="s" r="A27" s="4">
        <v>437</v>
      </c>
      <c t="n" r="D27" s="6">
        <v>100000</v>
      </c>
    </row>
    <row r="28" spans="1:8">
      <c t="s" r="A28" s="4">
        <v>402</v>
      </c>
      <c t="n" r="D28" s="9">
        <v>0.75</v>
      </c>
    </row>
    <row r="29" spans="1:8">
      <c t="s" r="A29" s="4">
        <v>454</v>
      </c>
      <c t="n" r="D29" s="7">
        <v>34900</v>
      </c>
    </row>
    <row r="30" spans="1:8">
      <c t="s" r="A30" s="4">
        <v>455</v>
      </c>
      <c t="s" r="D30" s="4">
        <v>419</v>
      </c>
    </row>
    <row r="31" spans="1:8">
      <c t="s" r="A31" s="4">
        <v>456</v>
      </c>
      <c t="s" r="D31" s="4">
        <v>457</v>
      </c>
    </row>
    <row r="32" spans="1:8">
      <c t="s" r="A32" s="4">
        <v>458</v>
      </c>
      <c t="s" r="D32" s="4">
        <v>3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78</v>
      </c>
      <c t="s" r="B1" s="2">
        <v>1</v>
      </c>
    </row>
    <row r="2" spans="1:3">
      <c t="s" r="B2" s="2">
        <v>2</v>
      </c>
      <c t="s" r="C2" s="2">
        <v>32</v>
      </c>
    </row>
    <row r="3" spans="1:3">
      <c t="s" r="A3" s="3">
        <v>79</v>
      </c>
    </row>
    <row r="4" spans="1:3">
      <c t="s" r="A4" s="4">
        <v>80</v>
      </c>
      <c t="s" r="B4" s="4">
        <v>56</v>
      </c>
      <c t="s" r="C4" s="4">
        <v>56</v>
      </c>
    </row>
    <row r="5" spans="1:3">
      <c t="s" r="A5" s="3">
        <v>81</v>
      </c>
    </row>
    <row r="6" spans="1:3">
      <c t="s" r="A6" s="4">
        <v>82</v>
      </c>
      <c t="n" r="B6" s="7">
        <v>392925</v>
      </c>
      <c t="n" r="C6" s="7">
        <v>806157</v>
      </c>
    </row>
    <row r="7" spans="1:3">
      <c t="s" r="A7" s="4">
        <v>83</v>
      </c>
      <c t="n" r="B7" s="6">
        <v>829970</v>
      </c>
      <c t="n" r="C7" s="6">
        <v>1012464</v>
      </c>
    </row>
    <row r="8" spans="1:3">
      <c t="s" r="A8" s="4">
        <v>84</v>
      </c>
      <c t="n" r="B8" s="6">
        <v>1097580</v>
      </c>
      <c t="n" r="C8" s="6">
        <v>2235445</v>
      </c>
    </row>
    <row r="9" spans="1:3">
      <c t="s" r="A9" s="4">
        <v>85</v>
      </c>
      <c t="n" r="B9" s="6">
        <v>2320475</v>
      </c>
      <c t="n" r="C9" s="6">
        <v>4054066</v>
      </c>
    </row>
    <row r="10" spans="1:3">
      <c t="s" r="A10" s="4">
        <v>86</v>
      </c>
      <c t="n" r="B10" s="6">
        <v>-2320475</v>
      </c>
      <c t="n" r="C10" s="6">
        <v>-4054066</v>
      </c>
    </row>
    <row r="11" spans="1:3">
      <c t="s" r="A11" s="3">
        <v>87</v>
      </c>
    </row>
    <row r="12" spans="1:3">
      <c t="s" r="A12" s="4">
        <v>88</v>
      </c>
      <c t="n" r="B12" s="6">
        <v>208250</v>
      </c>
      <c t="n" r="C12" s="6">
        <v>-2739</v>
      </c>
    </row>
    <row r="13" spans="1:3">
      <c t="s" r="A13" s="4">
        <v>89</v>
      </c>
      <c t="n" r="B13" s="6">
        <v>-35612</v>
      </c>
      <c t="n" r="C13" s="6">
        <v>-674</v>
      </c>
    </row>
    <row r="14" spans="1:3">
      <c t="s" r="A14" s="4">
        <v>90</v>
      </c>
      <c t="n" r="B14" s="6">
        <v>-310200</v>
      </c>
    </row>
    <row r="15" spans="1:3">
      <c t="s" r="A15" s="4">
        <v>91</v>
      </c>
      <c t="n" r="B15" s="6">
        <v>-46068</v>
      </c>
    </row>
    <row r="16" spans="1:3">
      <c t="s" r="A16" s="4">
        <v>92</v>
      </c>
      <c t="n" r="B16" s="6">
        <v>-183630</v>
      </c>
      <c t="n" r="C16" s="6">
        <v>-3413</v>
      </c>
    </row>
    <row r="17" spans="1:3">
      <c t="s" r="A17" s="4">
        <v>93</v>
      </c>
      <c t="n" r="B17" s="7">
        <v>-2504105</v>
      </c>
      <c t="n" r="C17" s="7">
        <v>-4057479</v>
      </c>
    </row>
    <row r="18" spans="1:3">
      <c t="s" r="A18" s="3">
        <v>94</v>
      </c>
    </row>
    <row r="19" spans="1:3">
      <c t="s" r="A19" s="4">
        <v>95</v>
      </c>
      <c t="n" r="B19" s="9">
        <v>-0.1</v>
      </c>
      <c t="n" r="C19" s="9">
        <v>-0.18</v>
      </c>
    </row>
    <row r="20" spans="1:3">
      <c t="s" r="A20" s="3">
        <v>96</v>
      </c>
    </row>
    <row r="21" spans="1:3">
      <c t="s" r="A21" s="4">
        <v>97</v>
      </c>
      <c t="n" r="B21" s="6">
        <v>25718570</v>
      </c>
      <c t="n" r="C21" s="6">
        <v>221887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34"/>
    <col customWidth="1" max="3" min="3" width="16"/>
    <col customWidth="1" max="4" min="4" width="14"/>
    <col customWidth="1" max="5" min="5" width="14"/>
  </cols>
  <sheetData>
    <row r="1" spans="1:5">
      <c t="s" r="A1" s="1">
        <v>459</v>
      </c>
      <c t="s" r="C1" s="2">
        <v>1</v>
      </c>
    </row>
    <row r="2" spans="1:5">
      <c t="s" r="C2" s="2">
        <v>2</v>
      </c>
      <c t="s" r="D2" s="2">
        <v>32</v>
      </c>
      <c t="s" r="E2" s="2">
        <v>262</v>
      </c>
    </row>
    <row r="3" spans="1:5">
      <c t="s" r="A3" s="4">
        <v>460</v>
      </c>
      <c t="s" r="B3" s="4">
        <v>107</v>
      </c>
      <c t="n" r="D3" s="6">
        <v>4090661</v>
      </c>
    </row>
    <row r="4" spans="1:5">
      <c t="s" r="A4" s="4">
        <v>460</v>
      </c>
      <c t="n" r="C4" s="6">
        <v>13118159</v>
      </c>
      <c t="n" r="D4" s="6">
        <v>8503159</v>
      </c>
      <c t="n" r="E4" s="6">
        <v>2812498</v>
      </c>
    </row>
    <row r="5" spans="1:5">
      <c t="s" r="A5" s="4">
        <v>170</v>
      </c>
      <c t="s" r="B5" s="4">
        <v>107</v>
      </c>
      <c t="n" r="D5" s="7">
        <v>3012846</v>
      </c>
    </row>
    <row r="6" spans="1:5">
      <c t="s" r="A6" s="4">
        <v>170</v>
      </c>
      <c t="n" r="C6" s="7">
        <v>51500</v>
      </c>
      <c t="n" r="D6" s="7">
        <v>0</v>
      </c>
    </row>
    <row r="7" spans="1:5">
      <c t="s" r="A7" s="4">
        <v>461</v>
      </c>
      <c t="n" r="C7" s="9">
        <v>2.5</v>
      </c>
      <c t="n" r="D7" s="9">
        <v>2.5</v>
      </c>
    </row>
    <row r="8" spans="1:5">
      <c t="s" r="A8" s="4">
        <v>99</v>
      </c>
    </row>
    <row r="9" spans="1:5">
      <c t="s" r="A9" s="4">
        <v>460</v>
      </c>
      <c t="n" r="C9" s="6">
        <v>443333</v>
      </c>
      <c t="n" r="D9" s="6">
        <v>4090661</v>
      </c>
    </row>
    <row r="10" spans="1:5">
      <c t="s" r="A10" s="4">
        <v>170</v>
      </c>
      <c t="n" r="C10" s="7">
        <v>332500</v>
      </c>
      <c t="n" r="D10" s="7">
        <v>3067996</v>
      </c>
    </row>
    <row r="11" spans="1:5">
      <c t="s" r="A11" s="4">
        <v>462</v>
      </c>
      <c t="s" r="C11" s="4">
        <v>463</v>
      </c>
      <c t="s" r="D11" s="4">
        <v>464</v>
      </c>
    </row>
    <row r="12" spans="1:5">
      <c t="s" r="A12" s="4">
        <v>461</v>
      </c>
      <c t="n" r="C12" s="9">
        <v>0.39</v>
      </c>
      <c t="n" r="D12" s="9">
        <v>0.43</v>
      </c>
    </row>
    <row r="13" spans="1:5">
      <c t="s" r="A13" s="4">
        <v>135</v>
      </c>
    </row>
    <row r="14" spans="1:5">
      <c t="s" r="A14" s="4">
        <v>460</v>
      </c>
      <c t="n" r="C14" s="6">
        <v>443333</v>
      </c>
      <c t="n" r="D14" s="6">
        <v>4090661</v>
      </c>
    </row>
    <row r="15" spans="1:5">
      <c t="s" r="A15" s="4">
        <v>170</v>
      </c>
      <c t="n" r="C15" s="7">
        <v>311480</v>
      </c>
      <c t="n" r="D15" s="7">
        <v>2320054</v>
      </c>
    </row>
    <row r="16" spans="1:5">
      <c t="s" r="A16" s="4">
        <v>462</v>
      </c>
      <c t="s" r="C16" s="4">
        <v>465</v>
      </c>
      <c t="s" r="D16" s="4">
        <v>466</v>
      </c>
    </row>
    <row r="17" spans="1:5">
      <c t="n" r="A17"/>
    </row>
    <row r="18" spans="1:5">
      <c t="s" r="A18" s="4">
        <v>107</v>
      </c>
      <c t="s" r="B18" s="4">
        <v>125</v>
      </c>
    </row>
  </sheetData>
  <mergeCells count="4">
    <mergeCell ref="A1:B2"/>
    <mergeCell ref="C1:D1"/>
    <mergeCell ref="A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25"/>
    <col customWidth="1" max="3" min="3" width="14"/>
    <col customWidth="1" max="4" min="4" width="14"/>
  </cols>
  <sheetData>
    <row r="1" spans="1:4">
      <c t="s" r="A1" s="1">
        <v>467</v>
      </c>
      <c t="s" r="B1" s="2">
        <v>1</v>
      </c>
    </row>
    <row r="2" spans="1:4">
      <c t="s" r="B2" s="2">
        <v>2</v>
      </c>
      <c t="s" r="C2" s="2">
        <v>32</v>
      </c>
      <c t="s" r="D2" s="2">
        <v>258</v>
      </c>
    </row>
    <row r="3" spans="1:4">
      <c t="s" r="A3" s="3">
        <v>468</v>
      </c>
    </row>
    <row r="4" spans="1:4">
      <c t="s" r="A4" s="4">
        <v>469</v>
      </c>
      <c t="n" r="B4" s="6">
        <v>8503159</v>
      </c>
      <c t="n" r="C4" s="6">
        <v>2812498</v>
      </c>
    </row>
    <row r="5" spans="1:4">
      <c t="s" r="A5" s="4">
        <v>470</v>
      </c>
      <c t="n" r="B5" s="6">
        <v>4615000</v>
      </c>
      <c t="n" r="C5" s="6">
        <v>6090661</v>
      </c>
    </row>
    <row r="6" spans="1:4">
      <c t="s" r="A6" s="4">
        <v>471</v>
      </c>
      <c t="s" r="B6" s="4">
        <v>56</v>
      </c>
      <c t="n" r="C6" s="6">
        <v>-400000</v>
      </c>
    </row>
    <row r="7" spans="1:4">
      <c t="s" r="A7" s="4">
        <v>472</v>
      </c>
      <c t="s" r="B7" s="4">
        <v>56</v>
      </c>
      <c t="s" r="C7" s="4">
        <v>56</v>
      </c>
    </row>
    <row r="8" spans="1:4">
      <c t="s" r="A8" s="4">
        <v>473</v>
      </c>
      <c t="n" r="B8" s="6">
        <v>13118159</v>
      </c>
      <c t="n" r="C8" s="6">
        <v>8503159</v>
      </c>
    </row>
    <row r="9" spans="1:4">
      <c t="s" r="A9" s="4">
        <v>474</v>
      </c>
      <c t="n" r="B9" s="6">
        <v>12724159</v>
      </c>
    </row>
    <row r="10" spans="1:4">
      <c t="s" r="A10" s="3">
        <v>475</v>
      </c>
    </row>
    <row r="11" spans="1:4">
      <c t="s" r="A11" s="4">
        <v>469</v>
      </c>
      <c t="n" r="B11" s="9">
        <v>0.57</v>
      </c>
      <c t="n" r="C11" s="9">
        <v>0.21</v>
      </c>
    </row>
    <row r="12" spans="1:4">
      <c t="s" r="A12" s="4">
        <v>470</v>
      </c>
      <c t="n" r="B12" s="9">
        <v>0.75</v>
      </c>
      <c t="n" r="C12" s="11">
        <v>0.75</v>
      </c>
    </row>
    <row r="13" spans="1:4">
      <c t="s" r="A13" s="4">
        <v>471</v>
      </c>
      <c t="s" r="B13" s="4">
        <v>56</v>
      </c>
      <c t="n" r="C13" s="9">
        <v>0.75</v>
      </c>
    </row>
    <row r="14" spans="1:4">
      <c t="s" r="A14" s="4">
        <v>472</v>
      </c>
      <c t="s" r="B14" s="4">
        <v>56</v>
      </c>
      <c t="s" r="C14" s="4">
        <v>56</v>
      </c>
    </row>
    <row r="15" spans="1:4">
      <c t="s" r="A15" s="4">
        <v>473</v>
      </c>
      <c t="n" r="B15" s="9">
        <v>0.63</v>
      </c>
      <c t="n" r="C15" s="9">
        <v>0.57</v>
      </c>
    </row>
    <row r="16" spans="1:4">
      <c t="s" r="A16" s="4">
        <v>474</v>
      </c>
      <c t="n" r="B16" s="9">
        <v>0.63</v>
      </c>
    </row>
    <row r="17" spans="1:4">
      <c t="s" r="A17" s="4">
        <v>476</v>
      </c>
      <c t="s" r="B17" s="4">
        <v>477</v>
      </c>
    </row>
    <row r="18" spans="1:4">
      <c t="s" r="A18" s="4">
        <v>478</v>
      </c>
      <c t="s" r="B18" s="4">
        <v>477</v>
      </c>
    </row>
    <row r="19" spans="1:4">
      <c t="s" r="A19" s="4">
        <v>381</v>
      </c>
      <c t="n" r="B19" s="7">
        <v>815490</v>
      </c>
      <c t="n" r="D19" s="7">
        <v>6903159</v>
      </c>
    </row>
    <row r="20" spans="1:4">
      <c t="s" r="A20" s="4">
        <v>479</v>
      </c>
      <c t="n" r="B20" s="7">
        <v>8154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26"/>
    <col customWidth="1" max="3" min="3" width="14"/>
    <col customWidth="1" max="4" min="4" width="14"/>
    <col customWidth="1" max="5" min="5" width="14"/>
    <col customWidth="1" max="6" min="6" width="14"/>
  </cols>
  <sheetData>
    <row r="1" spans="1:6">
      <c t="s" r="A1" s="1">
        <v>480</v>
      </c>
      <c t="s" r="B1" s="2">
        <v>1</v>
      </c>
    </row>
    <row r="2" spans="1:6">
      <c t="s" r="B2" s="2">
        <v>2</v>
      </c>
      <c t="s" r="C2" s="2">
        <v>32</v>
      </c>
      <c t="s" r="D2" s="2">
        <v>256</v>
      </c>
      <c t="s" r="E2" s="2">
        <v>258</v>
      </c>
      <c t="s" r="F2" s="2">
        <v>262</v>
      </c>
    </row>
    <row r="3" spans="1:6">
      <c t="s" r="A3" s="3">
        <v>481</v>
      </c>
    </row>
    <row r="4" spans="1:6">
      <c t="s" r="A4" s="4">
        <v>402</v>
      </c>
      <c t="n" r="B4" s="9">
        <v>0.63</v>
      </c>
      <c t="n" r="C4" s="9">
        <v>0.57</v>
      </c>
      <c t="n" r="D4" s="9">
        <v>0.75</v>
      </c>
      <c t="n" r="E4" s="9">
        <v>0.75</v>
      </c>
      <c t="n" r="F4" s="9">
        <v>0.21</v>
      </c>
    </row>
    <row r="5" spans="1:6">
      <c t="s" r="A5" s="4">
        <v>482</v>
      </c>
      <c t="n" r="B5" s="6">
        <v>13118159</v>
      </c>
      <c t="n" r="C5" s="6">
        <v>8503159</v>
      </c>
      <c t="n" r="F5" s="6">
        <v>2812498</v>
      </c>
    </row>
    <row r="6" spans="1:6">
      <c t="s" r="A6" s="4">
        <v>483</v>
      </c>
      <c t="s" r="B6" s="4">
        <v>477</v>
      </c>
    </row>
    <row r="7" spans="1:6">
      <c t="s" r="A7" s="4">
        <v>484</v>
      </c>
      <c t="n" r="B7" s="6">
        <v>12724159</v>
      </c>
    </row>
    <row r="8" spans="1:6">
      <c t="s" r="A8" s="4">
        <v>485</v>
      </c>
    </row>
    <row r="9" spans="1:6">
      <c t="s" r="A9" s="3">
        <v>481</v>
      </c>
    </row>
    <row r="10" spans="1:6">
      <c t="s" r="A10" s="4">
        <v>402</v>
      </c>
      <c t="n" r="B10" s="8">
        <v>0.001</v>
      </c>
    </row>
    <row r="11" spans="1:6">
      <c t="s" r="A11" s="4">
        <v>482</v>
      </c>
      <c t="n" r="B11" s="6">
        <v>2043835</v>
      </c>
    </row>
    <row r="12" spans="1:6">
      <c t="s" r="A12" s="4">
        <v>483</v>
      </c>
      <c t="s" r="B12" s="4">
        <v>486</v>
      </c>
    </row>
    <row r="13" spans="1:6">
      <c t="s" r="A13" s="4">
        <v>484</v>
      </c>
      <c t="n" r="B13" s="6">
        <v>2043835</v>
      </c>
    </row>
    <row r="14" spans="1:6">
      <c t="s" r="A14" s="4">
        <v>487</v>
      </c>
    </row>
    <row r="15" spans="1:6">
      <c t="s" r="A15" s="3">
        <v>481</v>
      </c>
    </row>
    <row r="16" spans="1:6">
      <c t="s" r="A16" s="4">
        <v>402</v>
      </c>
      <c t="n" r="B16" s="8">
        <v>0.75</v>
      </c>
    </row>
    <row r="17" spans="1:6">
      <c t="s" r="A17" s="4">
        <v>482</v>
      </c>
      <c t="n" r="B17" s="6">
        <v>11074324</v>
      </c>
    </row>
    <row r="18" spans="1:6">
      <c t="s" r="A18" s="4">
        <v>483</v>
      </c>
      <c t="s" r="B18" s="4">
        <v>488</v>
      </c>
    </row>
    <row r="19" spans="1:6">
      <c t="s" r="A19" s="4">
        <v>484</v>
      </c>
      <c t="n" r="B19" s="6">
        <v>10680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89</v>
      </c>
      <c t="s" r="C1" s="2">
        <v>490</v>
      </c>
      <c t="s" r="D1" s="2">
        <v>491</v>
      </c>
      <c t="s" r="E1" s="2">
        <v>2</v>
      </c>
      <c t="s" r="F1" s="2">
        <v>32</v>
      </c>
      <c t="s" r="G1" s="2">
        <v>256</v>
      </c>
      <c t="s" r="H1" s="2">
        <v>258</v>
      </c>
      <c t="s" r="I1" s="2">
        <v>262</v>
      </c>
    </row>
    <row r="2" spans="1:9">
      <c t="s" r="A2" s="3">
        <v>481</v>
      </c>
    </row>
    <row r="3" spans="1:9">
      <c t="s" r="A3" s="4">
        <v>145</v>
      </c>
      <c t="s" r="B3" s="4">
        <v>107</v>
      </c>
      <c t="n" r="F3" s="7">
        <v>3012846</v>
      </c>
    </row>
    <row r="4" spans="1:9">
      <c t="s" r="A4" s="4">
        <v>492</v>
      </c>
      <c t="n" r="E4" s="7">
        <v>71400</v>
      </c>
      <c t="n" r="F4" s="6">
        <v>3067996</v>
      </c>
    </row>
    <row r="5" spans="1:9">
      <c t="s" r="A5" s="4">
        <v>493</v>
      </c>
      <c t="n" r="F5" s="7">
        <v>55150</v>
      </c>
    </row>
    <row r="6" spans="1:9">
      <c t="s" r="A6" s="4">
        <v>494</v>
      </c>
      <c t="s" r="B6" s="4">
        <v>495</v>
      </c>
      <c t="n" r="F6" s="6">
        <v>4090661</v>
      </c>
    </row>
    <row r="7" spans="1:9">
      <c t="s" r="A7" s="4">
        <v>496</v>
      </c>
      <c t="n" r="F7" s="9">
        <v>0.75</v>
      </c>
    </row>
    <row r="8" spans="1:9">
      <c t="s" r="A8" s="4">
        <v>497</v>
      </c>
      <c t="s" r="F8" s="4">
        <v>283</v>
      </c>
    </row>
    <row r="9" spans="1:9">
      <c t="s" r="A9" s="4">
        <v>498</v>
      </c>
      <c t="s" r="E9" s="4">
        <v>56</v>
      </c>
      <c t="n" r="F9" s="9">
        <v>0.75</v>
      </c>
    </row>
    <row r="10" spans="1:9">
      <c t="s" r="A10" s="4">
        <v>152</v>
      </c>
      <c t="n" r="E10" s="7">
        <v>482300</v>
      </c>
      <c t="n" r="F10" s="7">
        <v>1499000</v>
      </c>
    </row>
    <row r="11" spans="1:9">
      <c t="s" r="A11" s="4">
        <v>380</v>
      </c>
      <c t="n" r="E11" s="9">
        <v>0.63</v>
      </c>
      <c t="n" r="F11" s="9">
        <v>0.57</v>
      </c>
      <c t="n" r="G11" s="9">
        <v>0.75</v>
      </c>
      <c t="n" r="H11" s="9">
        <v>0.75</v>
      </c>
      <c t="n" r="I11" s="9">
        <v>0.21</v>
      </c>
    </row>
    <row r="12" spans="1:9">
      <c t="s" r="A12" s="4">
        <v>499</v>
      </c>
      <c t="s" r="F12" s="4">
        <v>500</v>
      </c>
    </row>
    <row r="13" spans="1:9">
      <c t="s" r="A13" s="4">
        <v>501</v>
      </c>
      <c t="n" r="E13" s="9">
        <v>2.5</v>
      </c>
      <c t="n" r="F13" s="9">
        <v>2.5</v>
      </c>
    </row>
    <row r="14" spans="1:9">
      <c t="s" r="A14" s="4">
        <v>502</v>
      </c>
      <c t="n" r="F14" s="6">
        <v>100000</v>
      </c>
    </row>
    <row r="15" spans="1:9">
      <c t="s" r="A15" s="4">
        <v>503</v>
      </c>
      <c t="n" r="E15" s="6">
        <v>150000</v>
      </c>
    </row>
    <row r="16" spans="1:9">
      <c t="s" r="A16" s="4">
        <v>504</v>
      </c>
      <c t="n" r="E16" s="7">
        <v>60000</v>
      </c>
    </row>
    <row r="17" spans="1:9">
      <c t="s" r="A17" s="4">
        <v>351</v>
      </c>
      <c t="n" r="E17" s="6">
        <v>815676</v>
      </c>
      <c t="n" r="G17" s="6">
        <v>3000000</v>
      </c>
    </row>
    <row r="18" spans="1:9">
      <c t="s" r="A18" s="4">
        <v>450</v>
      </c>
    </row>
    <row r="19" spans="1:9">
      <c t="s" r="A19" s="3">
        <v>481</v>
      </c>
    </row>
    <row r="20" spans="1:9">
      <c t="s" r="A20" s="4">
        <v>494</v>
      </c>
      <c t="n" r="D20" s="6">
        <v>100000</v>
      </c>
    </row>
    <row r="21" spans="1:9">
      <c t="s" r="A21" s="4">
        <v>380</v>
      </c>
      <c t="n" r="E21" s="9">
        <v>0.75</v>
      </c>
    </row>
    <row r="22" spans="1:9">
      <c t="s" r="A22" s="4">
        <v>503</v>
      </c>
      <c t="n" r="C22" s="6">
        <v>100000</v>
      </c>
    </row>
    <row r="23" spans="1:9">
      <c t="s" r="A23" s="4">
        <v>504</v>
      </c>
      <c t="n" r="F23" s="7">
        <v>43000</v>
      </c>
    </row>
    <row r="24" spans="1:9">
      <c t="s" r="A24" s="4">
        <v>351</v>
      </c>
      <c t="n" r="E24" s="6">
        <v>134000</v>
      </c>
    </row>
    <row r="25" spans="1:9">
      <c t="s" r="A25" s="4">
        <v>505</v>
      </c>
    </row>
    <row r="26" spans="1:9">
      <c t="s" r="A26" s="3">
        <v>481</v>
      </c>
    </row>
    <row r="27" spans="1:9">
      <c t="s" r="A27" s="4">
        <v>494</v>
      </c>
      <c t="n" r="F27" s="6">
        <v>233333</v>
      </c>
    </row>
    <row r="28" spans="1:9">
      <c t="s" r="A28" s="4">
        <v>498</v>
      </c>
      <c t="n" r="F28" s="9">
        <v>0.75</v>
      </c>
    </row>
    <row r="29" spans="1:9">
      <c t="s" r="A29" s="4">
        <v>351</v>
      </c>
      <c t="n" r="F29" s="6">
        <v>400000</v>
      </c>
    </row>
    <row r="30" spans="1:9">
      <c t="s" r="A30" s="4">
        <v>506</v>
      </c>
      <c t="n" r="F30" s="7">
        <v>420000</v>
      </c>
    </row>
    <row r="31" spans="1:9">
      <c t="n" r="A31"/>
    </row>
    <row r="32" spans="1:9">
      <c t="s" r="A32" s="4">
        <v>107</v>
      </c>
      <c t="s" r="B32" s="4">
        <v>157</v>
      </c>
    </row>
    <row r="33" spans="1:9">
      <c t="s" r="A33" s="4">
        <v>495</v>
      </c>
      <c t="s" r="B33" s="4">
        <v>125</v>
      </c>
    </row>
  </sheetData>
  <mergeCells count="4">
    <mergeCell ref="A1:B1"/>
    <mergeCell ref="A31:H31"/>
    <mergeCell ref="B32:H32"/>
    <mergeCell ref="B33:H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507</v>
      </c>
      <c t="s" r="B1" s="2">
        <v>1</v>
      </c>
    </row>
    <row r="2" spans="1:3">
      <c t="s" r="B2" s="2">
        <v>2</v>
      </c>
      <c t="s" r="C2" s="2">
        <v>32</v>
      </c>
    </row>
    <row r="3" spans="1:3">
      <c t="s" r="A3" s="3">
        <v>189</v>
      </c>
    </row>
    <row r="4" spans="1:3">
      <c t="s" r="A4" s="4">
        <v>508</v>
      </c>
      <c t="n" r="B4" s="7">
        <v>-1986936</v>
      </c>
      <c t="n" r="C4" s="7">
        <v>-3817479</v>
      </c>
    </row>
    <row r="5" spans="1:3">
      <c t="s" r="A5" s="4">
        <v>509</v>
      </c>
      <c t="n" r="B5" s="6">
        <v>-517169</v>
      </c>
      <c t="n" r="C5" s="6">
        <v>-240000</v>
      </c>
    </row>
    <row r="6" spans="1:3">
      <c t="s" r="A6" s="4">
        <v>510</v>
      </c>
      <c t="n" r="B6" s="7">
        <v>-2504105</v>
      </c>
      <c t="n" r="C6" s="7">
        <v>-40574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511</v>
      </c>
      <c t="s" r="B1" s="2">
        <v>2</v>
      </c>
      <c t="s" r="C1" s="2">
        <v>32</v>
      </c>
    </row>
    <row r="2" spans="1:3">
      <c t="s" r="A2" s="3">
        <v>189</v>
      </c>
    </row>
    <row r="3" spans="1:3">
      <c t="s" r="A3" s="4">
        <v>512</v>
      </c>
      <c t="n" r="B3" s="7">
        <v>2094000</v>
      </c>
      <c t="n" r="C3" s="7">
        <v>1414000</v>
      </c>
    </row>
    <row r="4" spans="1:3">
      <c t="s" r="A4" s="4">
        <v>513</v>
      </c>
      <c t="n" r="B4" s="6">
        <v>356000</v>
      </c>
      <c t="n" r="C4" s="6">
        <v>416000</v>
      </c>
    </row>
    <row r="5" spans="1:3">
      <c t="s" r="A5" s="4">
        <v>514</v>
      </c>
      <c t="n" r="B5" s="6">
        <v>26000</v>
      </c>
    </row>
    <row r="6" spans="1:3">
      <c t="s" r="A6" s="4">
        <v>515</v>
      </c>
      <c t="n" r="B6" s="6">
        <v>2476000</v>
      </c>
      <c t="n" r="C6" s="6">
        <v>1830000</v>
      </c>
    </row>
    <row r="7" spans="1:3">
      <c t="s" r="A7" s="4">
        <v>516</v>
      </c>
      <c t="n" r="B7" s="7">
        <v>-2476000</v>
      </c>
      <c t="n" r="C7" s="7">
        <v>-1830000</v>
      </c>
    </row>
    <row r="8" spans="1:3">
      <c t="s" r="A8" s="4">
        <v>517</v>
      </c>
      <c t="s" r="B8" s="4">
        <v>56</v>
      </c>
      <c t="s" r="C8" s="4">
        <v>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518</v>
      </c>
      <c t="s" r="B1" s="2">
        <v>1</v>
      </c>
    </row>
    <row r="2" spans="1:3">
      <c t="s" r="B2" s="2">
        <v>2</v>
      </c>
      <c t="s" r="C2" s="2">
        <v>32</v>
      </c>
    </row>
    <row r="3" spans="1:3">
      <c t="s" r="A3" s="3">
        <v>519</v>
      </c>
    </row>
    <row r="4" spans="1:3">
      <c t="s" r="A4" s="4">
        <v>520</v>
      </c>
      <c t="s" r="B4" s="4">
        <v>56</v>
      </c>
      <c t="s" r="C4" s="4">
        <v>56</v>
      </c>
    </row>
    <row r="5" spans="1:3">
      <c t="s" r="A5" s="4">
        <v>521</v>
      </c>
      <c t="s" r="B5" s="4">
        <v>56</v>
      </c>
      <c t="s" r="C5" s="4">
        <v>56</v>
      </c>
    </row>
    <row r="6" spans="1:3">
      <c t="s" r="A6" s="4">
        <v>522</v>
      </c>
      <c t="s" r="B6" s="4">
        <v>56</v>
      </c>
      <c t="s" r="C6" s="4">
        <v>56</v>
      </c>
    </row>
    <row r="7" spans="1:3">
      <c t="s" r="A7" s="3">
        <v>523</v>
      </c>
    </row>
    <row r="8" spans="1:3">
      <c t="s" r="A8" s="4">
        <v>520</v>
      </c>
      <c t="n" r="B8" s="7">
        <v>-358000</v>
      </c>
      <c t="n" r="C8" s="7">
        <v>-1045000</v>
      </c>
    </row>
    <row r="9" spans="1:3">
      <c t="s" r="A9" s="4">
        <v>521</v>
      </c>
      <c t="n" r="B9" s="6">
        <v>-226000</v>
      </c>
      <c t="n" r="C9" s="6">
        <v>-82000</v>
      </c>
    </row>
    <row r="10" spans="1:3">
      <c t="s" r="A10" s="4">
        <v>522</v>
      </c>
      <c t="n" r="B10" s="6">
        <v>-62000</v>
      </c>
      <c t="n" r="C10" s="6">
        <v>-24000</v>
      </c>
    </row>
    <row r="11" spans="1:3">
      <c t="s" r="A11" s="4">
        <v>524</v>
      </c>
      <c t="n" r="B11" s="6">
        <v>-646000</v>
      </c>
      <c t="n" r="C11" s="6">
        <v>-1151000</v>
      </c>
    </row>
    <row r="12" spans="1:3">
      <c t="s" r="A12" s="4">
        <v>525</v>
      </c>
      <c t="n" r="B12" s="7">
        <v>646000</v>
      </c>
      <c t="n" r="C12" s="7">
        <v>1151000</v>
      </c>
    </row>
    <row r="13" spans="1:3">
      <c t="s" r="A13" s="4">
        <v>526</v>
      </c>
      <c t="s" r="B13" s="4">
        <v>56</v>
      </c>
      <c t="s" r="C13" s="4">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527</v>
      </c>
      <c t="s" r="B1" s="2">
        <v>1</v>
      </c>
    </row>
    <row r="2" spans="1:3">
      <c t="s" r="B2" s="2">
        <v>2</v>
      </c>
      <c t="s" r="C2" s="2">
        <v>32</v>
      </c>
    </row>
    <row r="3" spans="1:3">
      <c t="s" r="A3" s="3">
        <v>189</v>
      </c>
    </row>
    <row r="4" spans="1:3">
      <c t="s" r="A4" s="4">
        <v>528</v>
      </c>
      <c t="s" r="B4" s="4">
        <v>529</v>
      </c>
      <c t="s" r="C4" s="4">
        <v>529</v>
      </c>
    </row>
    <row r="5" spans="1:3">
      <c t="s" r="A5" s="4">
        <v>530</v>
      </c>
      <c t="s" r="B5" s="4">
        <v>531</v>
      </c>
      <c t="s" r="C5" s="4">
        <v>532</v>
      </c>
    </row>
    <row r="6" spans="1:3">
      <c t="s" r="A6" s="4">
        <v>533</v>
      </c>
      <c t="s" r="B6" s="4">
        <v>534</v>
      </c>
      <c t="s" r="C6" s="4">
        <v>535</v>
      </c>
    </row>
    <row r="7" spans="1:3">
      <c t="s" r="A7" s="4">
        <v>536</v>
      </c>
      <c t="s" r="B7" s="4">
        <v>537</v>
      </c>
      <c t="s" r="C7" s="4">
        <v>538</v>
      </c>
    </row>
    <row r="8" spans="1:3">
      <c t="s" r="A8" s="4">
        <v>539</v>
      </c>
      <c t="s" r="B8" s="4">
        <v>540</v>
      </c>
      <c t="s" r="C8" s="4">
        <v>320</v>
      </c>
    </row>
    <row r="9" spans="1:3">
      <c t="s" r="A9" s="4">
        <v>541</v>
      </c>
      <c t="s" r="B9" s="4">
        <v>320</v>
      </c>
      <c t="s" r="C9" s="4">
        <v>542</v>
      </c>
    </row>
    <row r="10" spans="1:3">
      <c t="s" r="A10" s="4">
        <v>525</v>
      </c>
      <c t="s" r="B10" s="4">
        <v>543</v>
      </c>
      <c t="s" r="C10" s="4">
        <v>544</v>
      </c>
    </row>
    <row r="11" spans="1:3">
      <c t="s" r="A11" s="4">
        <v>526</v>
      </c>
      <c t="s" r="B11" s="4">
        <v>320</v>
      </c>
      <c t="s" r="C11" s="4">
        <v>3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80"/>
    <col customWidth="1" max="3" min="3" width="14"/>
  </cols>
  <sheetData>
    <row r="1" spans="1:3">
      <c t="s" r="A1" s="1">
        <v>545</v>
      </c>
      <c t="s" r="B1" s="2">
        <v>1</v>
      </c>
    </row>
    <row r="2" spans="1:3">
      <c t="s" r="B2" s="2">
        <v>2</v>
      </c>
      <c t="s" r="C2" s="2">
        <v>32</v>
      </c>
    </row>
    <row r="3" spans="1:3">
      <c t="s" r="A3" s="3">
        <v>546</v>
      </c>
    </row>
    <row r="4" spans="1:3">
      <c t="s" r="A4" s="4">
        <v>547</v>
      </c>
      <c t="s" r="B4" s="4">
        <v>548</v>
      </c>
    </row>
    <row r="5" spans="1:3">
      <c t="s" r="A5" s="4">
        <v>549</v>
      </c>
      <c t="s" r="B5" s="4">
        <v>550</v>
      </c>
    </row>
    <row r="6" spans="1:3">
      <c t="s" r="A6" s="4">
        <v>551</v>
      </c>
      <c t="n" r="B6" s="7">
        <v>-646000</v>
      </c>
      <c t="n" r="C6" s="7">
        <v>-1151000</v>
      </c>
    </row>
    <row r="7" spans="1:3">
      <c t="s" r="A7" s="4">
        <v>520</v>
      </c>
    </row>
    <row r="8" spans="1:3">
      <c t="s" r="A8" s="3">
        <v>546</v>
      </c>
    </row>
    <row r="9" spans="1:3">
      <c t="s" r="A9" s="4">
        <v>552</v>
      </c>
      <c t="n" r="B9" s="6">
        <v>6808000</v>
      </c>
      <c t="n" r="C9" s="6">
        <v>4936000</v>
      </c>
    </row>
    <row r="10" spans="1:3">
      <c t="s" r="A10" s="4">
        <v>521</v>
      </c>
    </row>
    <row r="11" spans="1:3">
      <c t="s" r="A11" s="3">
        <v>546</v>
      </c>
    </row>
    <row r="12" spans="1:3">
      <c t="s" r="A12" s="4">
        <v>552</v>
      </c>
      <c t="n" r="B12" s="6">
        <v>905000</v>
      </c>
      <c t="n" r="C12" s="6">
        <v>240000</v>
      </c>
    </row>
    <row r="13" spans="1:3">
      <c t="s" r="A13" s="4">
        <v>553</v>
      </c>
    </row>
    <row r="14" spans="1:3">
      <c t="s" r="A14" s="3">
        <v>546</v>
      </c>
    </row>
    <row r="15" spans="1:3">
      <c t="s" r="A15" s="4">
        <v>552</v>
      </c>
      <c t="n" r="B15" s="7">
        <v>905000</v>
      </c>
      <c t="n" r="C15" s="7">
        <v>24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1"/>
    <col customWidth="1" max="5" min="5" width="37"/>
    <col customWidth="1" max="6" min="6" width="47"/>
    <col customWidth="1" max="7" min="7" width="31"/>
    <col customWidth="1" max="8" min="8" width="24"/>
    <col customWidth="1" max="9" min="9" width="24"/>
    <col customWidth="1" max="10" min="10" width="24"/>
  </cols>
  <sheetData>
    <row r="1" spans="1:10">
      <c t="s" r="A1" s="1">
        <v>554</v>
      </c>
      <c t="s" r="B1" s="2">
        <v>555</v>
      </c>
      <c t="s" r="C1" s="2">
        <v>556</v>
      </c>
      <c t="s" r="D1" s="2">
        <v>557</v>
      </c>
      <c t="s" r="E1" s="2">
        <v>558</v>
      </c>
      <c t="s" r="F1" s="2">
        <v>559</v>
      </c>
      <c t="s" r="G1" s="2">
        <v>560</v>
      </c>
      <c t="s" r="H1" s="2">
        <v>561</v>
      </c>
      <c t="s" r="I1" s="2">
        <v>562</v>
      </c>
      <c t="s" r="J1" s="2">
        <v>563</v>
      </c>
    </row>
    <row r="2" spans="1:10">
      <c t="s" r="A2" s="3">
        <v>564</v>
      </c>
    </row>
    <row r="3" spans="1:10">
      <c t="s" r="A3" s="4">
        <v>565</v>
      </c>
      <c t="s" r="C3" s="4">
        <v>283</v>
      </c>
    </row>
    <row r="4" spans="1:10">
      <c t="s" r="A4" s="4">
        <v>566</v>
      </c>
      <c t="n" r="C4" s="6">
        <v>3000000</v>
      </c>
      <c t="n" r="F4" s="6">
        <v>815676</v>
      </c>
    </row>
    <row r="5" spans="1:10">
      <c t="s" r="A5" s="4">
        <v>567</v>
      </c>
      <c t="n" r="C5" s="9">
        <v>0.75</v>
      </c>
      <c t="n" r="F5" s="9">
        <v>0.63</v>
      </c>
      <c t="n" r="G5" s="9">
        <v>0.57</v>
      </c>
      <c t="n" r="H5" s="9">
        <v>0.75</v>
      </c>
      <c t="n" r="J5" s="9">
        <v>0.21</v>
      </c>
    </row>
    <row r="6" spans="1:10">
      <c t="s" r="A6" s="4">
        <v>353</v>
      </c>
      <c t="n" r="G6" s="7">
        <v>901300</v>
      </c>
    </row>
    <row r="7" spans="1:10">
      <c t="s" r="A7" s="4">
        <v>286</v>
      </c>
    </row>
    <row r="8" spans="1:10">
      <c t="s" r="A8" s="3">
        <v>564</v>
      </c>
    </row>
    <row r="9" spans="1:10">
      <c t="s" r="A9" s="4">
        <v>568</v>
      </c>
      <c t="n" r="F9" s="6">
        <v>4</v>
      </c>
    </row>
    <row r="10" spans="1:10">
      <c t="s" r="A10" s="4">
        <v>569</v>
      </c>
      <c t="n" r="B10" s="7">
        <v>3000</v>
      </c>
      <c t="n" r="F10" s="7">
        <v>2500</v>
      </c>
    </row>
    <row r="11" spans="1:10">
      <c t="s" r="A11" s="4">
        <v>565</v>
      </c>
      <c t="s" r="B11" s="4">
        <v>283</v>
      </c>
      <c t="s" r="F11" s="4">
        <v>283</v>
      </c>
    </row>
    <row r="12" spans="1:10">
      <c t="s" r="A12" s="4">
        <v>566</v>
      </c>
      <c t="n" r="B12" s="6">
        <v>120000</v>
      </c>
      <c t="n" r="F12" s="6">
        <v>400000</v>
      </c>
    </row>
    <row r="13" spans="1:10">
      <c t="s" r="A13" s="4">
        <v>567</v>
      </c>
      <c t="n" r="B13" s="9">
        <v>0.75</v>
      </c>
      <c t="n" r="F13" s="9">
        <v>0.75</v>
      </c>
      <c t="n" r="I13" s="9">
        <v>0.75</v>
      </c>
    </row>
    <row r="14" spans="1:10">
      <c t="s" r="A14" s="4">
        <v>570</v>
      </c>
      <c t="s" r="B14" s="4">
        <v>571</v>
      </c>
      <c t="s" r="F14" s="4">
        <v>571</v>
      </c>
    </row>
    <row r="15" spans="1:10">
      <c t="s" r="A15" s="4">
        <v>572</v>
      </c>
      <c t="n" r="F15" s="6">
        <v>100000</v>
      </c>
    </row>
    <row r="16" spans="1:10">
      <c t="s" r="A16" s="4">
        <v>573</v>
      </c>
      <c t="n" r="B16" s="7">
        <v>1000</v>
      </c>
      <c t="n" r="F16" s="7">
        <v>1000</v>
      </c>
    </row>
    <row r="17" spans="1:10">
      <c t="s" r="A17" s="4">
        <v>574</v>
      </c>
    </row>
    <row r="18" spans="1:10">
      <c t="s" r="A18" s="3">
        <v>564</v>
      </c>
    </row>
    <row r="19" spans="1:10">
      <c t="s" r="A19" s="4">
        <v>565</v>
      </c>
      <c t="s" r="E19" s="4">
        <v>283</v>
      </c>
    </row>
    <row r="20" spans="1:10">
      <c t="s" r="A20" s="4">
        <v>566</v>
      </c>
      <c t="n" r="E20" s="6">
        <v>100000</v>
      </c>
    </row>
    <row r="21" spans="1:10">
      <c t="s" r="A21" s="4">
        <v>567</v>
      </c>
      <c t="n" r="E21" s="9">
        <v>0.75</v>
      </c>
    </row>
    <row r="22" spans="1:10">
      <c t="s" r="A22" s="4">
        <v>575</v>
      </c>
      <c t="n" r="E22" s="7">
        <v>36700</v>
      </c>
    </row>
    <row r="23" spans="1:10">
      <c t="s" r="A23" s="4">
        <v>576</v>
      </c>
      <c t="s" r="E23" s="4">
        <v>384</v>
      </c>
    </row>
    <row r="24" spans="1:10">
      <c t="s" r="A24" s="4">
        <v>577</v>
      </c>
      <c t="n" r="D24" s="7">
        <v>12500</v>
      </c>
      <c t="n" r="E24" s="7">
        <v>5000</v>
      </c>
    </row>
    <row r="25" spans="1:10">
      <c t="s" r="A25" s="4">
        <v>453</v>
      </c>
      <c t="n" r="E25" s="7">
        <v>1000000</v>
      </c>
    </row>
    <row r="26" spans="1:10">
      <c t="s" r="A26" s="4">
        <v>578</v>
      </c>
      <c t="n" r="E26" s="6">
        <v>100000</v>
      </c>
    </row>
    <row r="27" spans="1:10">
      <c t="s" r="A27" s="4">
        <v>353</v>
      </c>
      <c t="n" r="E27" s="7">
        <v>40000</v>
      </c>
    </row>
    <row r="28" spans="1:10">
      <c t="s" r="A28" s="4">
        <v>579</v>
      </c>
    </row>
    <row r="29" spans="1:10">
      <c t="s" r="A29" s="3">
        <v>564</v>
      </c>
    </row>
    <row r="30" spans="1:10">
      <c t="s" r="A30" s="4">
        <v>566</v>
      </c>
      <c t="n" r="F30" s="6">
        <v>520000</v>
      </c>
    </row>
    <row r="31" spans="1:10">
      <c t="s" r="A31" s="4">
        <v>454</v>
      </c>
      <c t="n" r="F31" s="7">
        <v>190900</v>
      </c>
    </row>
    <row r="32" spans="1:10">
      <c t="s" r="A32" s="4">
        <v>567</v>
      </c>
      <c t="n" r="F32" s="9">
        <v>0.37</v>
      </c>
    </row>
    <row r="33" spans="1:10">
      <c t="s" r="A33" s="4">
        <v>575</v>
      </c>
      <c t="n" r="F33" s="7">
        <v>50684</v>
      </c>
    </row>
    <row r="34" spans="1:10">
      <c t="s" r="A34" s="4">
        <v>580</v>
      </c>
      <c t="n" r="F34" s="7">
        <v>140216</v>
      </c>
    </row>
    <row r="35" spans="1:10">
      <c t="s" r="A35" s="4">
        <v>581</v>
      </c>
      <c t="s" r="F35" s="4">
        <v>5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4"/>
    <col customWidth="1" max="3" min="3" width="13"/>
    <col customWidth="1" max="4" min="4" width="27"/>
    <col customWidth="1" max="5" min="5" width="20"/>
    <col customWidth="1" max="6" min="6" width="12"/>
  </cols>
  <sheetData>
    <row r="1" spans="1:6">
      <c t="s" r="A1" s="1">
        <v>98</v>
      </c>
      <c t="s" r="C1" s="2">
        <v>99</v>
      </c>
      <c t="s" r="D1" s="2">
        <v>100</v>
      </c>
      <c t="s" r="E1" s="2">
        <v>101</v>
      </c>
      <c t="s" r="F1" s="2">
        <v>102</v>
      </c>
    </row>
    <row r="2" spans="1:6">
      <c t="s" r="A2" s="4">
        <v>103</v>
      </c>
      <c t="n" r="C2" s="7">
        <v>14155</v>
      </c>
      <c t="n" r="D2" s="7">
        <v>3229522</v>
      </c>
      <c t="n" r="E2" s="7">
        <v>-3941011</v>
      </c>
      <c t="n" r="F2" s="7">
        <v>-697334</v>
      </c>
    </row>
    <row r="3" spans="1:6">
      <c t="s" r="A3" s="4">
        <v>104</v>
      </c>
      <c t="n" r="C3" s="6">
        <v>14155262</v>
      </c>
    </row>
    <row r="4" spans="1:6">
      <c t="s" r="A4" s="3">
        <v>105</v>
      </c>
    </row>
    <row r="5" spans="1:6">
      <c t="s" r="A5" s="4">
        <v>106</v>
      </c>
      <c t="s" r="B5" s="4">
        <v>107</v>
      </c>
      <c t="n" r="C5" s="7">
        <v>4091</v>
      </c>
      <c t="n" r="D5" s="6">
        <v>3008755</v>
      </c>
      <c t="n" r="F5" s="7">
        <v>3012846</v>
      </c>
    </row>
    <row r="6" spans="1:6">
      <c t="s" r="A6" s="4">
        <v>108</v>
      </c>
      <c t="s" r="B6" s="4">
        <v>107</v>
      </c>
      <c t="n" r="C6" s="6">
        <v>4090661</v>
      </c>
      <c t="n" r="F6" s="6">
        <v>4090661</v>
      </c>
    </row>
    <row r="7" spans="1:6">
      <c t="s" r="A7" s="4">
        <v>109</v>
      </c>
      <c t="n" r="D7" s="6">
        <v>-1499000</v>
      </c>
      <c t="n" r="F7" s="7">
        <v>-1499000</v>
      </c>
    </row>
    <row r="8" spans="1:6">
      <c t="s" r="A8" s="4">
        <v>110</v>
      </c>
      <c t="n" r="C8" s="7">
        <v>5000</v>
      </c>
      <c t="n" r="D8" s="6">
        <v>-735200</v>
      </c>
      <c t="n" r="F8" s="6">
        <v>-730200</v>
      </c>
    </row>
    <row r="9" spans="1:6">
      <c t="s" r="A9" s="4">
        <v>111</v>
      </c>
      <c t="n" r="C9" s="6">
        <v>5000000</v>
      </c>
    </row>
    <row r="10" spans="1:6">
      <c t="s" r="A10" s="4">
        <v>112</v>
      </c>
      <c t="n" r="C10" s="7">
        <v>100</v>
      </c>
      <c t="n" r="D10" s="6">
        <v>42900</v>
      </c>
      <c t="n" r="F10" s="7">
        <v>43000</v>
      </c>
    </row>
    <row r="11" spans="1:6">
      <c t="s" r="A11" s="4">
        <v>113</v>
      </c>
      <c t="n" r="C11" s="6">
        <v>100000</v>
      </c>
    </row>
    <row r="12" spans="1:6">
      <c t="s" r="A12" s="4">
        <v>114</v>
      </c>
      <c t="n" r="C12" s="7">
        <v>233</v>
      </c>
      <c t="n" r="D12" s="6">
        <v>-233</v>
      </c>
    </row>
    <row r="13" spans="1:6">
      <c t="s" r="A13" s="4">
        <v>115</v>
      </c>
      <c t="n" r="C13" s="6">
        <v>233333</v>
      </c>
      <c t="n" r="F13" s="6">
        <v>233333</v>
      </c>
    </row>
    <row r="14" spans="1:6">
      <c t="s" r="A14" s="4">
        <v>116</v>
      </c>
      <c t="n" r="D14" s="6">
        <v>144439</v>
      </c>
      <c t="n" r="F14" s="7">
        <v>144439</v>
      </c>
    </row>
    <row r="15" spans="1:6">
      <c t="s" r="A15" s="4">
        <v>117</v>
      </c>
      <c t="n" r="E15" s="6">
        <v>-4057479</v>
      </c>
      <c t="n" r="F15" s="6">
        <v>-4057479</v>
      </c>
    </row>
    <row r="16" spans="1:6">
      <c t="s" r="A16" s="4">
        <v>118</v>
      </c>
      <c t="n" r="C16" s="7">
        <v>23579</v>
      </c>
      <c t="n" r="D16" s="6">
        <v>4191183</v>
      </c>
      <c t="n" r="E16" s="6">
        <v>-7998490</v>
      </c>
      <c t="n" r="F16" s="7">
        <v>-3783728</v>
      </c>
    </row>
    <row r="17" spans="1:6">
      <c t="s" r="A17" s="4">
        <v>119</v>
      </c>
      <c t="n" r="C17" s="6">
        <v>23579256</v>
      </c>
      <c t="n" r="F17" s="6">
        <v>23579256</v>
      </c>
    </row>
    <row r="18" spans="1:6">
      <c t="s" r="A18" s="3">
        <v>105</v>
      </c>
    </row>
    <row r="19" spans="1:6">
      <c t="s" r="A19" s="4">
        <v>112</v>
      </c>
      <c t="n" r="C19" s="7">
        <v>100</v>
      </c>
      <c t="n" r="D19" s="6">
        <v>39900</v>
      </c>
      <c t="n" r="F19" s="7">
        <v>40000</v>
      </c>
    </row>
    <row r="20" spans="1:6">
      <c t="s" r="A20" s="4">
        <v>113</v>
      </c>
      <c t="n" r="C20" s="6">
        <v>100000</v>
      </c>
    </row>
    <row r="21" spans="1:6">
      <c t="s" r="A21" s="4">
        <v>120</v>
      </c>
      <c t="n" r="D21" s="6">
        <v>418184</v>
      </c>
      <c t="n" r="F21" s="6">
        <v>418184</v>
      </c>
    </row>
    <row r="22" spans="1:6">
      <c t="s" r="A22" s="4">
        <v>121</v>
      </c>
      <c t="n" r="C22" s="7">
        <v>250</v>
      </c>
      <c t="n" r="D22" s="6">
        <v>71150</v>
      </c>
      <c t="n" r="F22" s="6">
        <v>71400</v>
      </c>
    </row>
    <row r="23" spans="1:6">
      <c t="s" r="A23" s="4">
        <v>122</v>
      </c>
      <c t="n" r="C23" s="6">
        <v>250000</v>
      </c>
    </row>
    <row r="24" spans="1:6">
      <c t="s" r="A24" s="4">
        <v>117</v>
      </c>
      <c t="n" r="E24" s="6">
        <v>-2504105</v>
      </c>
      <c t="n" r="F24" s="6">
        <v>-2504105</v>
      </c>
    </row>
    <row r="25" spans="1:6">
      <c t="s" r="A25" s="4">
        <v>123</v>
      </c>
      <c t="n" r="C25" s="7">
        <v>23929</v>
      </c>
      <c t="n" r="D25" s="7">
        <v>4720417</v>
      </c>
      <c t="n" r="E25" s="7">
        <v>-10502595</v>
      </c>
      <c t="n" r="F25" s="7">
        <v>-5758249</v>
      </c>
    </row>
    <row r="26" spans="1:6">
      <c t="s" r="A26" s="4">
        <v>124</v>
      </c>
      <c t="n" r="C26" s="6">
        <v>23929256</v>
      </c>
      <c t="n" r="F26" s="6">
        <v>23929256</v>
      </c>
    </row>
    <row r="27" spans="1:6">
      <c t="n" r="A27"/>
    </row>
    <row r="28" spans="1:6">
      <c t="s" r="A28" s="4">
        <v>107</v>
      </c>
      <c t="s" r="B28" s="4">
        <v>125</v>
      </c>
    </row>
  </sheetData>
  <mergeCells count="3">
    <mergeCell ref="A1:B1"/>
    <mergeCell ref="A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83</v>
      </c>
      <c t="s" r="B1" s="2">
        <v>584</v>
      </c>
      <c t="s" r="C1" s="2">
        <v>256</v>
      </c>
      <c t="s" r="D1" s="2">
        <v>585</v>
      </c>
      <c t="s" r="E1" s="2">
        <v>2</v>
      </c>
      <c t="s" r="F1" s="2">
        <v>32</v>
      </c>
      <c t="s" r="G1" s="2">
        <v>586</v>
      </c>
      <c t="s" r="H1" s="2">
        <v>587</v>
      </c>
      <c t="s" r="I1" s="2">
        <v>258</v>
      </c>
      <c t="s" r="J1" s="2">
        <v>262</v>
      </c>
      <c t="s" r="K1" s="2">
        <v>257</v>
      </c>
    </row>
    <row r="2" spans="1:11">
      <c t="s" r="A2" s="3">
        <v>588</v>
      </c>
    </row>
    <row r="3" spans="1:11">
      <c t="s" r="A3" s="4">
        <v>143</v>
      </c>
      <c t="n" r="E3" s="7">
        <v>1577500</v>
      </c>
      <c t="n" r="F3" s="7">
        <v>100000</v>
      </c>
    </row>
    <row r="4" spans="1:11">
      <c t="s" r="A4" s="4">
        <v>352</v>
      </c>
      <c t="s" r="C4" s="4">
        <v>283</v>
      </c>
    </row>
    <row r="5" spans="1:11">
      <c t="s" r="A5" s="4">
        <v>351</v>
      </c>
      <c t="n" r="C5" s="6">
        <v>3000000</v>
      </c>
      <c t="n" r="E5" s="6">
        <v>815676</v>
      </c>
    </row>
    <row r="6" spans="1:11">
      <c t="s" r="A6" s="4">
        <v>268</v>
      </c>
      <c t="n" r="C6" s="9">
        <v>0.75</v>
      </c>
      <c t="n" r="E6" s="9">
        <v>0.63</v>
      </c>
      <c t="n" r="F6" s="9">
        <v>0.57</v>
      </c>
      <c t="n" r="I6" s="9">
        <v>0.75</v>
      </c>
      <c t="n" r="J6" s="9">
        <v>0.21</v>
      </c>
    </row>
    <row r="7" spans="1:11">
      <c t="s" r="A7" s="4">
        <v>501</v>
      </c>
      <c t="n" r="E7" s="9">
        <v>2.5</v>
      </c>
      <c t="n" r="F7" s="11">
        <v>2.5</v>
      </c>
    </row>
    <row r="8" spans="1:11">
      <c t="s" r="A8" s="4">
        <v>135</v>
      </c>
    </row>
    <row r="9" spans="1:11">
      <c t="s" r="A9" s="3">
        <v>588</v>
      </c>
    </row>
    <row r="10" spans="1:11">
      <c t="s" r="A10" s="4">
        <v>268</v>
      </c>
      <c t="n" r="F10" s="9">
        <v>0.75</v>
      </c>
      <c t="n" r="I10" s="9">
        <v>0.75</v>
      </c>
    </row>
    <row r="11" spans="1:11">
      <c t="s" r="A11" s="4">
        <v>501</v>
      </c>
      <c t="n" r="K11" s="8">
        <v>0.001</v>
      </c>
    </row>
    <row r="12" spans="1:11">
      <c t="s" r="A12" s="4">
        <v>295</v>
      </c>
    </row>
    <row r="13" spans="1:11">
      <c t="s" r="A13" s="3">
        <v>588</v>
      </c>
    </row>
    <row r="14" spans="1:11">
      <c t="s" r="A14" s="4">
        <v>387</v>
      </c>
      <c t="n" r="E14" s="7">
        <v>390000</v>
      </c>
    </row>
    <row r="15" spans="1:11">
      <c t="s" r="A15" s="4">
        <v>589</v>
      </c>
      <c t="s" r="E15" s="4">
        <v>391</v>
      </c>
    </row>
    <row r="16" spans="1:11">
      <c t="s" r="A16" s="4">
        <v>383</v>
      </c>
      <c t="s" r="E16" s="4">
        <v>386</v>
      </c>
    </row>
    <row r="17" spans="1:11">
      <c t="s" r="A17" s="4">
        <v>590</v>
      </c>
    </row>
    <row r="18" spans="1:11">
      <c t="s" r="A18" s="3">
        <v>588</v>
      </c>
    </row>
    <row r="19" spans="1:11">
      <c t="s" r="A19" s="4">
        <v>591</v>
      </c>
      <c t="n" r="E19" s="7">
        <v>50000</v>
      </c>
    </row>
    <row r="20" spans="1:11">
      <c t="s" r="A20" s="4">
        <v>403</v>
      </c>
    </row>
    <row r="21" spans="1:11">
      <c t="s" r="A21" s="3">
        <v>588</v>
      </c>
    </row>
    <row r="22" spans="1:11">
      <c t="s" r="A22" s="4">
        <v>352</v>
      </c>
      <c t="s" r="E22" s="4">
        <v>400</v>
      </c>
    </row>
    <row r="23" spans="1:11">
      <c t="s" r="A23" s="4">
        <v>351</v>
      </c>
      <c t="n" r="E23" s="6">
        <v>134000</v>
      </c>
    </row>
    <row r="24" spans="1:11">
      <c t="s" r="A24" s="4">
        <v>268</v>
      </c>
      <c t="n" r="E24" s="9">
        <v>0.75</v>
      </c>
    </row>
    <row r="25" spans="1:11">
      <c t="s" r="A25" s="4">
        <v>592</v>
      </c>
      <c t="n" r="E25" s="7">
        <v>134000</v>
      </c>
    </row>
    <row r="26" spans="1:11">
      <c t="s" r="A26" s="4">
        <v>593</v>
      </c>
      <c t="n" r="E26" s="7">
        <v>67000</v>
      </c>
    </row>
    <row r="27" spans="1:11">
      <c t="s" r="A27" s="4">
        <v>594</v>
      </c>
    </row>
    <row r="28" spans="1:11">
      <c t="s" r="A28" s="3">
        <v>588</v>
      </c>
    </row>
    <row r="29" spans="1:11">
      <c t="s" r="A29" s="4">
        <v>387</v>
      </c>
      <c t="n" r="D29" s="7">
        <v>250000</v>
      </c>
    </row>
    <row r="30" spans="1:11">
      <c t="s" r="A30" s="4">
        <v>589</v>
      </c>
      <c t="s" r="D30" s="4">
        <v>391</v>
      </c>
    </row>
    <row r="31" spans="1:11">
      <c t="s" r="A31" s="4">
        <v>595</v>
      </c>
    </row>
    <row r="32" spans="1:11">
      <c t="s" r="A32" s="3">
        <v>588</v>
      </c>
    </row>
    <row r="33" spans="1:11">
      <c t="s" r="A33" s="4">
        <v>409</v>
      </c>
      <c t="s" r="D33" s="4">
        <v>596</v>
      </c>
    </row>
    <row r="34" spans="1:11">
      <c t="s" r="A34" s="4">
        <v>143</v>
      </c>
      <c t="n" r="D34" s="7">
        <v>5000000</v>
      </c>
    </row>
    <row r="35" spans="1:11">
      <c t="s" r="A35" s="4">
        <v>413</v>
      </c>
      <c t="s" r="D35" s="4">
        <v>414</v>
      </c>
    </row>
    <row r="36" spans="1:11">
      <c t="s" r="A36" s="4">
        <v>395</v>
      </c>
      <c t="n" r="D36" s="9">
        <v>0.75</v>
      </c>
    </row>
    <row r="37" spans="1:11">
      <c t="s" r="A37" s="4">
        <v>411</v>
      </c>
      <c t="s" r="D37" s="4">
        <v>412</v>
      </c>
    </row>
    <row r="38" spans="1:11">
      <c t="s" r="A38" s="4">
        <v>597</v>
      </c>
      <c t="s" r="D38" s="4">
        <v>598</v>
      </c>
    </row>
    <row r="39" spans="1:11">
      <c t="s" r="A39" s="4">
        <v>599</v>
      </c>
    </row>
    <row r="40" spans="1:11">
      <c t="s" r="A40" s="3">
        <v>588</v>
      </c>
    </row>
    <row r="41" spans="1:11">
      <c t="s" r="A41" s="4">
        <v>352</v>
      </c>
      <c t="s" r="D41" s="4">
        <v>283</v>
      </c>
    </row>
    <row r="42" spans="1:11">
      <c t="s" r="A42" s="4">
        <v>600</v>
      </c>
    </row>
    <row r="43" spans="1:11">
      <c t="s" r="A43" s="3">
        <v>588</v>
      </c>
    </row>
    <row r="44" spans="1:11">
      <c t="s" r="A44" s="4">
        <v>387</v>
      </c>
      <c t="n" r="B44" s="7">
        <v>600000</v>
      </c>
    </row>
    <row r="45" spans="1:11">
      <c t="s" r="A45" s="4">
        <v>589</v>
      </c>
      <c t="s" r="B45" s="4">
        <v>391</v>
      </c>
    </row>
    <row r="46" spans="1:11">
      <c t="s" r="A46" s="4">
        <v>383</v>
      </c>
      <c t="s" r="B46" s="4">
        <v>414</v>
      </c>
    </row>
    <row r="47" spans="1:11">
      <c t="s" r="A47" s="4">
        <v>351</v>
      </c>
      <c t="n" r="B47" s="6">
        <v>300000</v>
      </c>
    </row>
    <row r="48" spans="1:11">
      <c t="s" r="A48" s="4">
        <v>268</v>
      </c>
      <c t="n" r="B48" s="9">
        <v>0.75</v>
      </c>
    </row>
    <row r="49" spans="1:11">
      <c t="s" r="A49" s="4">
        <v>601</v>
      </c>
      <c t="n" r="B49" s="9">
        <v>0.01</v>
      </c>
    </row>
    <row r="50" spans="1:11">
      <c t="s" r="A50" s="4">
        <v>602</v>
      </c>
      <c t="s" r="B50" s="4">
        <v>500</v>
      </c>
    </row>
    <row r="51" spans="1:11">
      <c t="s" r="A51" s="4">
        <v>501</v>
      </c>
      <c t="n" r="B51" s="9">
        <v>2.5</v>
      </c>
    </row>
    <row r="52" spans="1:11">
      <c t="s" r="A52" s="4">
        <v>397</v>
      </c>
      <c t="n" r="B52" s="6">
        <v>100000</v>
      </c>
    </row>
    <row r="53" spans="1:11">
      <c t="s" r="A53" s="4">
        <v>603</v>
      </c>
    </row>
    <row r="54" spans="1:11">
      <c t="s" r="A54" s="3">
        <v>588</v>
      </c>
    </row>
    <row r="55" spans="1:11">
      <c t="s" r="A55" s="4">
        <v>387</v>
      </c>
      <c t="n" r="H55" s="7">
        <v>250000</v>
      </c>
    </row>
    <row r="56" spans="1:11">
      <c t="s" r="A56" s="4">
        <v>604</v>
      </c>
    </row>
    <row r="57" spans="1:11">
      <c t="s" r="A57" s="3">
        <v>588</v>
      </c>
    </row>
    <row r="58" spans="1:11">
      <c t="s" r="A58" s="4">
        <v>387</v>
      </c>
      <c t="n" r="G58" s="7">
        <v>500000</v>
      </c>
    </row>
    <row r="59" spans="1:11">
      <c t="s" r="A59" s="4">
        <v>605</v>
      </c>
    </row>
    <row r="60" spans="1:11">
      <c t="s" r="A60" s="3">
        <v>588</v>
      </c>
    </row>
    <row r="61" spans="1:11">
      <c t="s" r="A61" s="4">
        <v>387</v>
      </c>
      <c t="n" r="H61" s="7">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6</v>
      </c>
      <c t="s" r="B1" s="2">
        <v>1</v>
      </c>
    </row>
    <row r="2" spans="1:2">
      <c t="s" r="B2" s="2">
        <v>127</v>
      </c>
    </row>
    <row r="3" spans="1:2">
      <c t="s" r="A3" s="3">
        <v>128</v>
      </c>
    </row>
    <row r="4" spans="1:2">
      <c t="s" r="A4" s="4">
        <v>129</v>
      </c>
      <c t="n" r="B4" s="7">
        <v>55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30</v>
      </c>
      <c t="s" r="C1" s="2">
        <v>1</v>
      </c>
    </row>
    <row r="2" spans="1:4">
      <c t="s" r="C2" s="2">
        <v>2</v>
      </c>
      <c t="s" r="D2" s="2">
        <v>32</v>
      </c>
    </row>
    <row r="3" spans="1:4">
      <c t="s" r="A3" s="3">
        <v>131</v>
      </c>
    </row>
    <row r="4" spans="1:4">
      <c t="s" r="A4" s="4">
        <v>117</v>
      </c>
      <c t="n" r="C4" s="7">
        <v>-2504105</v>
      </c>
      <c t="n" r="D4" s="7">
        <v>-4057479</v>
      </c>
    </row>
    <row r="5" spans="1:4">
      <c t="s" r="A5" s="3">
        <v>132</v>
      </c>
    </row>
    <row r="6" spans="1:4">
      <c t="s" r="A6" s="4">
        <v>88</v>
      </c>
      <c t="n" r="C6" s="6">
        <v>-208250</v>
      </c>
      <c t="n" r="D6" s="6">
        <v>2739</v>
      </c>
    </row>
    <row r="7" spans="1:4">
      <c t="s" r="A7" s="4">
        <v>90</v>
      </c>
      <c t="n" r="C7" s="6">
        <v>310200</v>
      </c>
    </row>
    <row r="8" spans="1:4">
      <c t="s" r="A8" s="4">
        <v>91</v>
      </c>
      <c t="n" r="C8" s="6">
        <v>46068</v>
      </c>
    </row>
    <row r="9" spans="1:4">
      <c t="s" r="A9" s="4">
        <v>133</v>
      </c>
      <c t="n" r="C9" s="6">
        <v>860</v>
      </c>
      <c t="n" r="D9" s="6">
        <v>455</v>
      </c>
    </row>
    <row r="10" spans="1:4">
      <c t="s" r="A10" s="3">
        <v>134</v>
      </c>
    </row>
    <row r="11" spans="1:4">
      <c t="s" r="A11" s="4">
        <v>99</v>
      </c>
      <c t="n" r="C11" s="6">
        <v>100000</v>
      </c>
      <c t="n" r="D11" s="6">
        <v>43000</v>
      </c>
    </row>
    <row r="12" spans="1:4">
      <c t="s" r="A12" s="4">
        <v>135</v>
      </c>
      <c t="n" r="C12" s="6">
        <v>35884</v>
      </c>
      <c t="n" r="D12" s="6">
        <v>901300</v>
      </c>
    </row>
    <row r="13" spans="1:4">
      <c t="s" r="A13" s="3">
        <v>136</v>
      </c>
    </row>
    <row r="14" spans="1:4">
      <c t="s" r="A14" s="4">
        <v>35</v>
      </c>
      <c t="n" r="C14" s="6">
        <v>3542</v>
      </c>
      <c t="n" r="D14" s="6">
        <v>-75424</v>
      </c>
    </row>
    <row r="15" spans="1:4">
      <c t="s" r="A15" s="4">
        <v>37</v>
      </c>
      <c t="n" r="C15" s="6">
        <v>-108662</v>
      </c>
      <c t="n" r="D15" s="6">
        <v>37263</v>
      </c>
    </row>
    <row r="16" spans="1:4">
      <c t="s" r="A16" s="4">
        <v>137</v>
      </c>
      <c t="n" r="C16" s="6">
        <v>323853</v>
      </c>
      <c t="n" r="D16" s="6">
        <v>28484</v>
      </c>
    </row>
    <row r="17" spans="1:4">
      <c t="s" r="A17" s="4">
        <v>138</v>
      </c>
      <c t="n" r="C17" s="6">
        <v>-2000610</v>
      </c>
      <c t="n" r="D17" s="6">
        <v>-3119662</v>
      </c>
    </row>
    <row r="18" spans="1:4">
      <c t="s" r="A18" s="3">
        <v>139</v>
      </c>
    </row>
    <row r="19" spans="1:4">
      <c t="s" r="A19" s="4">
        <v>140</v>
      </c>
      <c t="n" r="D19" s="6">
        <v>-2582</v>
      </c>
    </row>
    <row r="20" spans="1:4">
      <c t="s" r="A20" s="4">
        <v>141</v>
      </c>
      <c t="n" r="D20" s="6">
        <v>-2582</v>
      </c>
    </row>
    <row r="21" spans="1:4">
      <c t="s" r="A21" s="3">
        <v>142</v>
      </c>
    </row>
    <row r="22" spans="1:4">
      <c t="s" r="A22" s="4">
        <v>143</v>
      </c>
      <c t="n" r="C22" s="6">
        <v>1577500</v>
      </c>
      <c t="n" r="D22" s="6">
        <v>100000</v>
      </c>
    </row>
    <row r="23" spans="1:4">
      <c t="s" r="A23" s="4">
        <v>144</v>
      </c>
      <c t="n" r="C23" s="6">
        <v>-39426</v>
      </c>
    </row>
    <row r="24" spans="1:4">
      <c t="s" r="A24" s="4">
        <v>145</v>
      </c>
      <c t="s" r="B24" s="4">
        <v>107</v>
      </c>
      <c t="n" r="D24" s="6">
        <v>3012846</v>
      </c>
    </row>
    <row r="25" spans="1:4">
      <c t="s" r="A25" s="4">
        <v>146</v>
      </c>
      <c t="n" r="C25" s="6">
        <v>450000</v>
      </c>
    </row>
    <row r="26" spans="1:4">
      <c t="s" r="A26" s="4">
        <v>147</v>
      </c>
      <c t="n" r="C26" s="6">
        <v>1988074</v>
      </c>
      <c t="n" r="D26" s="6">
        <v>3112846</v>
      </c>
    </row>
    <row r="27" spans="1:4">
      <c t="s" r="A27" s="4">
        <v>148</v>
      </c>
      <c t="n" r="C27" s="6">
        <v>-12536</v>
      </c>
      <c t="n" r="D27" s="6">
        <v>-9398</v>
      </c>
    </row>
    <row r="28" spans="1:4">
      <c t="s" r="A28" s="4">
        <v>149</v>
      </c>
      <c t="n" r="C28" s="6">
        <v>19480</v>
      </c>
      <c t="n" r="D28" s="6">
        <v>28878</v>
      </c>
    </row>
    <row r="29" spans="1:4">
      <c t="s" r="A29" s="4">
        <v>150</v>
      </c>
      <c t="n" r="C29" s="6">
        <v>6944</v>
      </c>
      <c t="n" r="D29" s="6">
        <v>19480</v>
      </c>
    </row>
    <row r="30" spans="1:4">
      <c t="s" r="A30" s="3">
        <v>151</v>
      </c>
    </row>
    <row r="31" spans="1:4">
      <c t="s" r="A31" s="4">
        <v>152</v>
      </c>
      <c t="n" r="C31" s="6">
        <v>482300</v>
      </c>
      <c t="n" r="D31" s="6">
        <v>1499000</v>
      </c>
    </row>
    <row r="32" spans="1:4">
      <c t="s" r="A32" s="4">
        <v>153</v>
      </c>
      <c t="n" r="C32" s="6">
        <v>650150</v>
      </c>
    </row>
    <row r="33" spans="1:4">
      <c t="s" r="A33" s="4">
        <v>154</v>
      </c>
      <c t="n" r="D33" s="6">
        <v>144439</v>
      </c>
    </row>
    <row r="34" spans="1:4">
      <c t="s" r="A34" s="4">
        <v>155</v>
      </c>
      <c t="n" r="C34" s="6">
        <v>159574</v>
      </c>
    </row>
    <row r="35" spans="1:4">
      <c t="s" r="A35" s="4">
        <v>110</v>
      </c>
      <c t="n" r="D35" s="7">
        <v>730200</v>
      </c>
    </row>
    <row r="36" spans="1:4">
      <c t="s" r="A36" s="4">
        <v>156</v>
      </c>
      <c t="n" r="C36" s="7">
        <v>71400</v>
      </c>
    </row>
    <row r="37" spans="1:4">
      <c t="n" r="A37"/>
    </row>
    <row r="38" spans="1:4">
      <c t="s" r="A38" s="4">
        <v>107</v>
      </c>
      <c t="s" r="B38" s="4">
        <v>157</v>
      </c>
    </row>
  </sheetData>
  <mergeCells count="4">
    <mergeCell ref="A1:B2"/>
    <mergeCell ref="C1:D1"/>
    <mergeCell ref="A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158</v>
      </c>
      <c t="s" r="B1" s="2">
        <v>1</v>
      </c>
    </row>
    <row r="2" spans="1:2">
      <c t="s" r="B2" s="2">
        <v>127</v>
      </c>
    </row>
    <row r="3" spans="1:2">
      <c t="s" r="A3" s="3">
        <v>159</v>
      </c>
    </row>
    <row r="4" spans="1:2">
      <c t="s" r="A4" s="4">
        <v>160</v>
      </c>
      <c t="n" r="B4" s="7">
        <v>55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_Pa</vt:lpstr>
      <vt:lpstr>CONSOLIDATED STATEMENTS OF OPER</vt:lpstr>
      <vt:lpstr>CONSOLIDATED STATEMENT OF CHANG</vt:lpstr>
      <vt:lpstr>CONSOLIDATED STATEMENT OF CHAN6</vt:lpstr>
      <vt:lpstr>CONSOLIDATED STATEMENTS OF CASH</vt:lpstr>
      <vt:lpstr>CONSOLIDATED STATEMENTS OF CAS8</vt:lpstr>
      <vt:lpstr>Business Organization and Natur</vt:lpstr>
      <vt:lpstr>Going Concern and Management Pl</vt:lpstr>
      <vt:lpstr>Summary of Significant Accounti</vt:lpstr>
      <vt:lpstr>Fair Value</vt:lpstr>
      <vt:lpstr>Accounts Payable and Accrued Ex</vt:lpstr>
      <vt:lpstr>Notes Payable</vt:lpstr>
      <vt:lpstr>Advances Payable</vt:lpstr>
      <vt:lpstr>Related Parties</vt:lpstr>
      <vt:lpstr>Stockholders' Deficiency</vt:lpstr>
      <vt:lpstr>Income Taxes</vt:lpstr>
      <vt:lpstr>Commitments and Contingencies</vt:lpstr>
      <vt:lpstr>Subsequent Events</vt:lpstr>
      <vt:lpstr>Summary of Significant Accoun21</vt:lpstr>
      <vt:lpstr>Summary of Significant Accoun22</vt:lpstr>
      <vt:lpstr>Fair Value (Tables)</vt:lpstr>
      <vt:lpstr>Accounts Payable and Accrued 24</vt:lpstr>
      <vt:lpstr>Stockholders' Deficiency (Table</vt:lpstr>
      <vt:lpstr>Income Taxes (Tables)</vt:lpstr>
      <vt:lpstr>Business Organization and Nat27</vt:lpstr>
      <vt:lpstr>Going Concern and Management 28</vt:lpstr>
      <vt:lpstr>Summary of Significant Accoun29</vt:lpstr>
      <vt:lpstr>Summary of Significant Accoun30</vt:lpstr>
      <vt:lpstr>Fair Value (Details)</vt:lpstr>
      <vt:lpstr>Fair Value (Details 1)</vt:lpstr>
      <vt:lpstr>Fair value (Details 2)</vt:lpstr>
      <vt:lpstr>Fair Value (Detail Textuals)</vt:lpstr>
      <vt:lpstr>Accounts Payable and Accrued 35</vt:lpstr>
      <vt:lpstr>Notes Payable (Detail Textuals)</vt:lpstr>
      <vt:lpstr>Notes Payable (Detail Textuals </vt:lpstr>
      <vt:lpstr>Advances Payable (Details)</vt:lpstr>
      <vt:lpstr>Related Parties (Detail Textual</vt:lpstr>
      <vt:lpstr>Stockholders' Deficiency (Detai</vt:lpstr>
      <vt:lpstr>Stockholders' Deficiency (Det41</vt:lpstr>
      <vt:lpstr>Stockholders' Deficiency (Det42</vt:lpstr>
      <vt:lpstr>Stockholders' Deficiency (Det43</vt:lpstr>
      <vt:lpstr>Income Taxes (Details)</vt:lpstr>
      <vt:lpstr>Income Taxes (Details 1)</vt:lpstr>
      <vt:lpstr>Income Taxes (Details 2)</vt:lpstr>
      <vt:lpstr>Income Taxes (Details 3)</vt:lpstr>
      <vt:lpstr>Income Taxes (Detail Textuals)</vt:lpstr>
      <vt:lpstr>Commitments and Contingencies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05:20Z</dcterms:created>
  <dcterms:modified xmlns:dcterms="http://purl.org/dc/terms/" xmlns:xsi="http://www.w3.org/2001/XMLSchema-instance" xsi:type="dcterms:W3CDTF">2016-04-14T13:05:20Z</dcterms:modified>
  <dc:title xmlns:dc="http://purl.org/dc/elements/1.1/">Untitled</dc:title>
  <dc:description xmlns:dc="http://purl.org/dc/elements/1.1/"/>
  <dc:subject xmlns:dc="http://purl.org/dc/elements/1.1/"/>
  <cp:keywords/>
  <cp:category/>
</cp:coreProperties>
</file>